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UNaudi"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AND LIQUIDIT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OFTWARE" sheetId="10" state="visible" r:id="rId10"/>
    <sheet xmlns:r="http://schemas.openxmlformats.org/officeDocument/2006/relationships" name="CONVERTIBLE NOTE PAYABLE, RELAT"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ES" sheetId="16" state="visible" r:id="rId16"/>
    <sheet xmlns:r="http://schemas.openxmlformats.org/officeDocument/2006/relationships" name="SIGNIFICANT ACCOUNTING POLICI17" sheetId="17" state="visible" r:id="rId17"/>
    <sheet xmlns:r="http://schemas.openxmlformats.org/officeDocument/2006/relationships" name="SCHEDULE OF TRADING INVESTMENTS" sheetId="18" state="visible" r:id="rId18"/>
    <sheet xmlns:r="http://schemas.openxmlformats.org/officeDocument/2006/relationships" name="SCHEDULE OF SOFTWARE (Tables)" sheetId="19" state="visible" r:id="rId19"/>
    <sheet xmlns:r="http://schemas.openxmlformats.org/officeDocument/2006/relationships" name="CONVERTIBLE NOTES PAYABLE, RELA" sheetId="20" state="visible" r:id="rId20"/>
    <sheet xmlns:r="http://schemas.openxmlformats.org/officeDocument/2006/relationships" name="GOING CONCERN AND LIQUIDITY (De" sheetId="21" state="visible" r:id="rId21"/>
    <sheet xmlns:r="http://schemas.openxmlformats.org/officeDocument/2006/relationships" name="Fair Value Measured (Details)" sheetId="22" state="visible" r:id="rId22"/>
    <sheet xmlns:r="http://schemas.openxmlformats.org/officeDocument/2006/relationships" name="Changes In Level 3 Liabilities " sheetId="23" state="visible" r:id="rId23"/>
    <sheet xmlns:r="http://schemas.openxmlformats.org/officeDocument/2006/relationships" name="Convertible Notes at Fair Value" sheetId="24" state="visible" r:id="rId24"/>
    <sheet xmlns:r="http://schemas.openxmlformats.org/officeDocument/2006/relationships" name="SIGNIFICANT ACCOUNTING POLICI25" sheetId="25" state="visible" r:id="rId25"/>
    <sheet xmlns:r="http://schemas.openxmlformats.org/officeDocument/2006/relationships" name="ADVERTISING COSTS (Details)" sheetId="26" state="visible" r:id="rId26"/>
    <sheet xmlns:r="http://schemas.openxmlformats.org/officeDocument/2006/relationships" name="TRADING INVESTMENTS (Details)" sheetId="27" state="visible" r:id="rId27"/>
    <sheet xmlns:r="http://schemas.openxmlformats.org/officeDocument/2006/relationships" name="RELATED PARTY TRANSACTIONS (Det" sheetId="28" state="visible" r:id="rId28"/>
    <sheet xmlns:r="http://schemas.openxmlformats.org/officeDocument/2006/relationships" name="RELATED PARTY TRANSACTIONS - Du" sheetId="29" state="visible" r:id="rId29"/>
    <sheet xmlns:r="http://schemas.openxmlformats.org/officeDocument/2006/relationships" name="SOFTWARE (Details)" sheetId="30" state="visible" r:id="rId30"/>
    <sheet xmlns:r="http://schemas.openxmlformats.org/officeDocument/2006/relationships" name="SOFTWARE - During the period (D" sheetId="31" state="visible" r:id="rId31"/>
    <sheet xmlns:r="http://schemas.openxmlformats.org/officeDocument/2006/relationships" name="CONVERTIBLE NOTE PAYABLE (Detai" sheetId="32" state="visible" r:id="rId32"/>
    <sheet xmlns:r="http://schemas.openxmlformats.org/officeDocument/2006/relationships" name="CONVERTIBLE NOTE PAYABLE NARRAT" sheetId="33" state="visible" r:id="rId33"/>
    <sheet xmlns:r="http://schemas.openxmlformats.org/officeDocument/2006/relationships" name="Inputs into the Black Scholes m" sheetId="34" state="visible" r:id="rId34"/>
    <sheet xmlns:r="http://schemas.openxmlformats.org/officeDocument/2006/relationships" name="NOTES PAYABLE (Details)" sheetId="35" state="visible" r:id="rId35"/>
    <sheet xmlns:r="http://schemas.openxmlformats.org/officeDocument/2006/relationships" name="COMMITMENTS AND CONTINGENCIES (" sheetId="36" state="visible" r:id="rId36"/>
    <sheet xmlns:r="http://schemas.openxmlformats.org/officeDocument/2006/relationships" name="CAPITAL STOCK TRANSACTIONS (Det" sheetId="37" state="visible" r:id="rId37"/>
    <sheet xmlns:r="http://schemas.openxmlformats.org/officeDocument/2006/relationships" name="STOCK OPTION PLAN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76">
  <si>
    <t>Document and Entity Information - shares</t>
  </si>
  <si>
    <t>9 Months Ended</t>
  </si>
  <si>
    <t>Oct. 31, 2016</t>
  </si>
  <si>
    <t>Jan. 06, 2017</t>
  </si>
  <si>
    <t>Document and Entity Information:</t>
  </si>
  <si>
    <t>Entity Registrant Name</t>
  </si>
  <si>
    <t>APT Systems Inc</t>
  </si>
  <si>
    <t>Entity Trading Symbol</t>
  </si>
  <si>
    <t>APTY</t>
  </si>
  <si>
    <t>Document Type</t>
  </si>
  <si>
    <t>10-Q</t>
  </si>
  <si>
    <t>Document Period End Date</t>
  </si>
  <si>
    <t>Oct. 31,
		2016</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UNaudited) - USD ($)</t>
  </si>
  <si>
    <t>Jan. 31, 2016</t>
  </si>
  <si>
    <t>Current Assets</t>
  </si>
  <si>
    <t>Cash and cash equivalents</t>
  </si>
  <si>
    <t>Accounts receivable</t>
  </si>
  <si>
    <t>Investments</t>
  </si>
  <si>
    <t>Prepaid expenses</t>
  </si>
  <si>
    <t>Other current assets</t>
  </si>
  <si>
    <t>Total current assets</t>
  </si>
  <si>
    <t>Other Assets</t>
  </si>
  <si>
    <t>Software (net of $15,246 and $9,191 accumulated amortization respectively)</t>
  </si>
  <si>
    <t>Web site (net of $2,080 and $2,080 accumulated amortization respectively)</t>
  </si>
  <si>
    <t>Total other assets</t>
  </si>
  <si>
    <t>Total Assets</t>
  </si>
  <si>
    <t>Current Liabilities</t>
  </si>
  <si>
    <t>Accounts payable and accrued expenses</t>
  </si>
  <si>
    <t>Accrued officer compensation</t>
  </si>
  <si>
    <t>Derivative liability</t>
  </si>
  <si>
    <t>Convertible notes payable, net of discounts of $35,772 and $0, respectively</t>
  </si>
  <si>
    <t>Notes payable</t>
  </si>
  <si>
    <t>Loan from director</t>
  </si>
  <si>
    <t>Total current liabilities</t>
  </si>
  <si>
    <t>Convertible notes payable - related party</t>
  </si>
  <si>
    <t>Notes payable - less current portion</t>
  </si>
  <si>
    <t>Total Liabilities</t>
  </si>
  <si>
    <t>STOCKHOLDERS' DEFICIT</t>
  </si>
  <si>
    <t>Preferred stock $0.001 par value, 10,000,000 shares authorized; None issued as of October 31, 2016 and January 31, 2016, respectively</t>
  </si>
  <si>
    <t>Common stock $0.0001 par value, 300,000,000 shares authorized; 148,457,788 and 115,941,670 shares issued and outstanding as of October 31, 2016 and January 31, 2016, respectively.</t>
  </si>
  <si>
    <t>Additional paid-in capital</t>
  </si>
  <si>
    <t>Common stock payable</t>
  </si>
  <si>
    <t>Accumulated deficit</t>
  </si>
  <si>
    <t>Total Stockholders' Deficit</t>
  </si>
  <si>
    <t>Total Liabilities And Stockholders' Deficit</t>
  </si>
  <si>
    <t>Condensed Balance Sheets Parentheticals - USD ($)</t>
  </si>
  <si>
    <t>PARENTHETICALS</t>
  </si>
  <si>
    <t>Software accumulated amortization</t>
  </si>
  <si>
    <t>Web site accumulated amortization</t>
  </si>
  <si>
    <t>Net discount of Convertible notes payable</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Oct. 31, 2015</t>
  </si>
  <si>
    <t>Revenue</t>
  </si>
  <si>
    <t>Consulting revenue</t>
  </si>
  <si>
    <t>E-book sales</t>
  </si>
  <si>
    <t>Total Revenue</t>
  </si>
  <si>
    <t>Cost of Revenue</t>
  </si>
  <si>
    <t>Contract labor - related party</t>
  </si>
  <si>
    <t>Total Cost of Goods Sold</t>
  </si>
  <si>
    <t>Gross Profit</t>
  </si>
  <si>
    <t>Operating (Income) Expenses</t>
  </si>
  <si>
    <t>Amortization</t>
  </si>
  <si>
    <t>Compensation to officer</t>
  </si>
  <si>
    <t>General and administrative</t>
  </si>
  <si>
    <t>Total Operating (Income) Expenses</t>
  </si>
  <si>
    <t>Net Operating Income (Loss)</t>
  </si>
  <si>
    <t>Other Income (Expense)</t>
  </si>
  <si>
    <t>Other income</t>
  </si>
  <si>
    <t>Gain on conversion of accounts payable</t>
  </si>
  <si>
    <t>Gain (Loss) on conversion of notes payable</t>
  </si>
  <si>
    <t>(Loss) on change in derivative liability</t>
  </si>
  <si>
    <t>Interest expense</t>
  </si>
  <si>
    <t>Total Other Income (Expense)</t>
  </si>
  <si>
    <t>Net (Loss)</t>
  </si>
  <si>
    <t>Earnings (Loss) per share: basic and diluted</t>
  </si>
  <si>
    <t>Weighted average number of common shares outstanding: basic and diluted</t>
  </si>
  <si>
    <t>Condensed Statements of Cash Flows (Unaudited) - USD ($)</t>
  </si>
  <si>
    <t>CASH FLOWS FROM OPERATING ACTIVITIES</t>
  </si>
  <si>
    <t>Net loss</t>
  </si>
  <si>
    <t>Adjustments to reconcile net loss to net cash provided by (used in) operating activities:</t>
  </si>
  <si>
    <t>Amortization expense</t>
  </si>
  <si>
    <t>Amortization of original issue discounts</t>
  </si>
  <si>
    <t>Gain on conversion of notes payable.</t>
  </si>
  <si>
    <t>Loss on change in derivative liability.</t>
  </si>
  <si>
    <t>Gain on foreign currency transactions</t>
  </si>
  <si>
    <t>Gain on conversion of accounts payable.</t>
  </si>
  <si>
    <t>Stock issued for consulting services</t>
  </si>
  <si>
    <t>Prepayment interest paid in stock</t>
  </si>
  <si>
    <t>Discount on conversion of notes payable</t>
  </si>
  <si>
    <t>Changes in operating assets and liabilities:</t>
  </si>
  <si>
    <t>(Increase) in accounts receivable</t>
  </si>
  <si>
    <t>Decrease in prepaid expenses and other current assets</t>
  </si>
  <si>
    <t>Increase in accounts payable and accrued expenses</t>
  </si>
  <si>
    <t>Increase in accrued officer compensation</t>
  </si>
  <si>
    <t>Net cash provided by (used in) operating activities</t>
  </si>
  <si>
    <t>CASH FLOWS FROM INVESTING ACTIVITIES</t>
  </si>
  <si>
    <t>Purchase of investments</t>
  </si>
  <si>
    <t>Proceeds from sale of investments</t>
  </si>
  <si>
    <t>Net cash (used in) investing activities</t>
  </si>
  <si>
    <t>CASH FLOWS FROM FINANCING ACTIVITIES</t>
  </si>
  <si>
    <t>Issuance of loan from director</t>
  </si>
  <si>
    <t>(Repayment) of loan from director</t>
  </si>
  <si>
    <t>Issuance of short-term notes payable</t>
  </si>
  <si>
    <t>Issuance of long-term notes payable</t>
  </si>
  <si>
    <t>Repayment of short-term notes payable</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Stock and stock payable issued settlement of notes payable</t>
  </si>
  <si>
    <t>Stock and stock payable issued for software acquisition</t>
  </si>
  <si>
    <t>Note issued on settlement of notes payable and accounts payable</t>
  </si>
  <si>
    <t>Stock issued for receivable</t>
  </si>
  <si>
    <t>NATURE OF OPERATIONS</t>
  </si>
  <si>
    <t xml:space="preserve">1. NATURE OF OPERATIONS APT Systems, Inc . (APT Systems, the Company, "We" or "Us") was incorporated in the State of Delaware on October 29, 2010 (Inception) to engage in the creation of innovative and intuitive stock trading platforms, financial apps and visualization solutions for charting the financial markets. While management works to deliver equities trading software it also is strategically acquiring other compatible financial businesses or software which demonstrate strong growth potential stemming from a solid business plan. We have identified prospective opportunities and continue with due diligence efforts that will and do include testing software performance within funded external trading accounts. This quarter, the Company has continued to claim income earned from its testing of strategies and trading software as revenue. The testing continues to generate positive returns. Some revenue continues to come from the Apple store from a previously launched publication promoting a trading strategy that is successfully testing Apple revenue payment delivery. Management will continue to expand upon trading its platform named Intuitrader and related software products, being those recently acquired called Global Trader as well as those developed in-house. Any profits generated from funds used in live trading tests can be used to offset future development costs, for which there is a plan to operate from within a wholly-owned subsidiary. We constantly strive to pioneer original trading tools and indicators along with new approaches for managing trading risk. After beta testing is completed, our proprietary custom charting tools and trading platform apps will later be available to subscribers for a fee. During the twelve months ended January 31, 2016, the Company was providing technical writing and computer assisted design services to other startups using a contractor, a related person (family member to the Chief Executive Officer), to generate certain additional revenues. We confirm that there is no consulting revenue this quarter as was anticipated and if we are able to secure other contracts or raise the necessary funding, we will re-engage the contractor to work on projects. </t>
  </si>
  <si>
    <t>GOING CONCERN AND LIQUIDITY</t>
  </si>
  <si>
    <t>GOING CONCERN AND LIQUIDITY:</t>
  </si>
  <si>
    <t>2. GOING CONCERN AND LIQUIDITY As of October 31, 2016, the Company had cash of $1,303, insufficient revenue to meet its ongoing operating expenses , and liabilities of $722,163, accumulated losses of $1,365,238 and a shareholders deficit of $609,634. In the audited financial statements for the fiscal years ended January 31, 2016 and 2015, the Reports of our Independent Registered Public Accounting Firm included an explanatory paragraph that describes substantial doubt about our ability to continue as a going concern. The unaudited financial statements for the nine months ended October 31, 2016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SUMMARY OF SIGNIFICANT ACCOUNTING POLICIES</t>
  </si>
  <si>
    <t>3. SUMMARY OF SIGNIFICANT ACCOUNTING POLICIES 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nine months ended October 31, 2016 are not necessarily indicative of the final results that may be expected for the year ended January 31, 2017. For more complete financial information, these unaudited financial statements should be read in conjunction with the audited financial statements for the year ended January 31, 2016 included in our Form 10-K filed with the SEC.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lation The financial statements are presented in United States dollars. In accordance with ASC 830,  Foreign Currency Matters Foreign currency transaction gains and losses are recorded in the statements of operations as a component of other income (expense).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October 31, 2016 and January 31, 2016 due to the intended short term maturities of these financial instru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October 31, 2016 and January 31, 2016: Fair value measured at October 31, 2016 Total carrying value at October 31, Quoted prices in activemarkets Significant otherobservable inputs Significantunobservable inputs 2016 (Level 1) (Level 2) (Level 3) Assets: Foreign currency investments $ 14,581 $ - $ - $ 14,581 Liabilities: Derivative liabilities $ 259,384 $ - $ - $ 259,384 Fair value measured at January 31, 2016 Total carrying value at January 31, Quoted prices in active markets Significant other observable inputs Significant unobservable inputs 2016 (Level 1) (Level 2) (Level 3) Assets: Foreign currency investments $ - $ - $ - $ - Liabilities: Derivative liabilities $ - $ - $ - $ - There were no transfers between Level 1, 2 or 3 during the nine months ended October 31,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October 31, 2016: Derivative liabilities Balance - February 1, 2016 $ - Fair value of derivative liability 259,384 Derivative liabilities Balance - October 31, 2016 $ 259,384 Convertible notes at fair value Balance - February 1, 2016 $ 62,000 Addition of convertible notes 81,600 Conversion of notes and interest into common stock (132,720) Cash paid settlement of note (20,000) Gain on extinguishment of debt (78,356) Change in fair value of convertible notes (including OID discount) 152,834 Convertible notes at fair value Balance - October 31, 2016 $ 65,358 The Companys derivative liabilities are measured at fair value using the Black Scholes valuation methodology. A summary of the weighted average (in aggregate) significant unobservable inputs (Level 3 inputs) used in measuring the Companys derivative liabilities that are categorized within Level 3 of the fair value hierarchy for the nine months ended October 31, 2016 is as follows: Convertible Notes at Fair Value Date of valuation October 31, 2016 Strike price $ 0.00060 - 0.00128 Volatility (annual) 316.23 - 324.92 % Risk-free rate 0.20% to 0.54 % Dividend yield (per share) 0 % The development and determination of the unobservable inputs for Level 3 fair value measurements and fair value calculations are the responsibility of the Companys Management. Software The Company has software for charting and technical indicators that it uses in the development of certain mobile applications. The software and any upgrades are being amortized over useful lives ranging from 3  5 years. Website The Company accounts for website development costs in accordance with ACS 350-50  Website Development Cos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Costs Any costs incurred in research and development are listed separately and expensed as incurred.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Advertising costs Advertising costs are expensed as incurred. The Company recorded advertising and promotional costs of $12,555 and $0 for the nine months ending October 31, 2016 and 2015, respectively. For the three months ended October 31, 2016 and 2015, advertising and promotional costs were $1,019 and $0, respectively. 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October 31, 2016 and 2015, the Company has no unrecognized tax benefits. Basic and Diluted Net Income (Loss) per Share The Company computes net income (loss) per share in accordance with ASC 260, " Earnings per Share Stock Based Compensation The Company accounts for employee and non-employee stock awards under ASC 718 and ASC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 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 term investing is required to test elements of the software including connectivity to independent brokers. As of October 31, 2016, the fair value of trading accounts collectively was $14,581. Note that no funds were recalled from the test trading accounts in this quarter. In addition, testing was conducted over all three months. October 31, 2016 October 31, 2015 Three Months Nine Months Three Months Nine Months Investment available for trading in investments $ 12,539 $ 20,500 $ - $ - Unrealized gains (losses) 2,593 7,936 - - Redemptions/commissions (551) (13,855) - - Investments in trading at fair market value for period $ 14,581 $ 14,581 $ - $ - 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Business Segments The Company believes that its activities during the nine month periods ended October 31, 2016 and 2015 comprised a single segment. 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dens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 In January 2016, FASB issued ASU No. 2016-01, Recognition and Measurement of Financial Assets and Financial Liabilities In February 2016, FASB issued ASU No. 2016-02, Leases In March 2016, the FASB issued ASU No. 2016-09, Compensation-Stock Compensation (Topic 718), Improvements to Employee Share-Based Payment Accounting In August 2016, the FASB issued ASU No. 2016-15, Statement of Cash Flows - Classification of Certain Cash Receipts and Cash Payments</t>
  </si>
  <si>
    <t>RELATED PARTY TRANSACTIONS</t>
  </si>
  <si>
    <t xml:space="preserve">4. RELATED PARTY TRANSACTIONS Effective November 1, 2013, the Company began to accrue a monthly salary of $5,000 per month for the President on an ongoing basis. Accrued officer compensation as of October 31, 2016 and January 31, 2016 was $170,300 and $125,300, respectively. As resolved, the accrued compensation will only be paid after January 1, 2018 as and when the directors decide the Company has sufficient liquidity to pay some, or all, of the amounts accrued in cash or by issuing shares. The President of the Company can also consider submitting a request to the Board of Directors for permission to convert some, or all, of her accrued compensation into shares of the Companys common stock on payments due above of $170,300, but only after January 1, 2018. The share price considerations will be either the publicly quoted share price, when such a publicly quoted price is available; or equal to or above the last cash price the Company recorded for the sale of its common shares to third parties. As of October 31, 2016 and January 31, 2016, the Company owed the President $4,571 and $2,672 respectively by way of loans. As of October 31, 2016 and January 31, 2016, the Company repaid the Presidents short term advance of $4,264 and $8,540, respectively. The loans are unsecured, due on demand and interest free. The Company provided consulting, technical writing and computer assisted design services to other startups provided by a contractor, a related person (family member to the Chief Executive Officer) to generate certain additional revenues. In this quarter no contracts were accepted and these revenues have ended as anticipated. The Company paid $0 and $17,088 to the related party contractor in respect of the provision of these services during the nine months ended October 31, 2016 and 2015, respectively. </t>
  </si>
  <si>
    <t>SOFTWARE</t>
  </si>
  <si>
    <t xml:space="preserve">5. SOFTWARE The Company has software that it uses for the development of certain mobile applications. The software and any upgrades are being amortized over useful lives ranging from 3  5 years. The Company recorded amortization expense of $5,055 and $500 for the three months ended October 31, 2016 and 2015, respectively, and $6,055 and $1,612 for the nine months ended October 31, 2016 and 2015, respectively. October 31, 2016 January 31, 2016 Charting software $ 102,705 $ 11,605 Website 2,080 2,080 $ 104,785 $ 13,685 Accumulated amortization (17,326) (11,271) Net book value $ 87,459 $ 2,414 </t>
  </si>
  <si>
    <t>CONVERTIBLE NOTE PAYABLE, RELATED AND UNRELATED PARTIES</t>
  </si>
  <si>
    <t xml:space="preserve">6. CONVERTIBLE NOTES PAYABLE, RELATED AND UNRELATED PARTIES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Company secured an initial extension of the convertible note to January 29, 2015 and subsequently obtained a further extension to December 31, 2016. The note has been further reduced to $48,500 through the sales of part of the debt to unrelated third parties (see subsequent events). 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d been assigned to the conversion feature attached to this note prior, as the possibility of the Company completing such a Qualifying Financing or completing a sale of the Company before January 31, 2016 was considered to be very remote. On April 17, 2015, the Company received $5,000 by way of an unsecured short-term loan from a non-related party for a term of 60 days that was later extended until April 23, 2017. Principal and interest at 8% per annum accrued thereon are due and payable on April 23, 2017. Also, the lender has the right to convert the principal and accrued interest into shares of the Companys common stock at $.01 cents.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is equal to the fair market value of the Companys common stock on the date of conversion. This loan has been extended until Oct 1, 2017.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respectively. The Company has executed two additional notes with the same related party. The effective dates of the additional loans are March 10, 2016 and March 15, 2016. The loan amounts are $2,770 and $2,885, respectively, with interest accruing at 5% per annum. Repayment is in one lump sum due and payable on or before January 31, 2019. All notes are convertible, at the holders request, into shares of the Companys common stock at the rate of $9.50 per share. In February and March of 2016, the Company entered into two loan agreements with unrelated parties for $33,000 and $25,600, respectively. The notes are due and payable twelve months from the issuance date and bear interest at 8% per annum. If the Notes are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s were due in August and September 2016. The Convertible Promissory Note for $33,000 with an Accredited Investor is subject to anti-dilution adjustments that allow for the reduction in the Conversion Price in the event the Company in the event of a default. The Company accounted for the conversion option in accordance with ASC Topic 815. Accordingly, the Conversion Option is not considered to be solely indexed to the Companys own stock and, as such, recorded as a liability. Each convertible promissory note derivative liabilities have been measured at fair value at October 31, 2016 using a Black Scholes. Since the Conversion Price contains an anti-dilution adjustment, the probability that the Conversion Price of the Notes would decrease as the share price decreased was incorporated into the valuation calculation. After September 9, 2016, the Company issued 16,232,785 shares of common stock at a conversion price of $0.00121 per share in settlement of note payable. At September 14, 2016, the first Convertible Promissory Note for $33,000 was paid in full. As such, the fair value of the conversion feature at October 31, 2016 is $0. The Convertible Promissory Note for $26,500 with an Accredited Investor is subject to anti-dilution adjustments that allow for the reduction in the Conversion Price in the event the Company in the event of a default. The Company accounted for the conversion option in accordance with ASC Topic 815. Accordingly, the Conversion Option is not considered to be solely indexed to the Companys own stock and, as such, recorded as a liability. Each convertible promissory note derivative liabilities have been measured at fair value at October 31, 2016 using a Black Scholes model. Since the Conversion Price contains an anti-dilution adjustment, the probability that the Conversion Price of the Notes would decrease as the share price decreased was incorporated into the valuation calculation. After September 26, 2016, the Company issued 7,000,000 shares of common stock for cash at a price of $0.00121 per share in partial settlement of note payable. At September 26, 2016, the second Convertible Promissory Note for $26,500 had a balance of $15,463. As such, the fair value of the conversion feature at October 31, 2016 is $93,607. The inputs into the Black Scholes model are as follows: October 31, 2016 Closing share price $0.0022 - $0.01490 Conversion price $0.00083 - $0.00121 Risk free rate 0.31%  0.54% Expected volatility 316.23%  324.86% Dividend yield 0% Expected life .39 to .50years The convertible loan for $33,000 that was due on August 13, 2016 had been designated to be repaid in two stages as there was concern for the entire loan to be converted at current share prices. The outstanding portion of the loans converted to date representing 16,232,785 a part of the total of 23,232,785 restricted and non-restricted common shares issued in the third quarter. The second convertible loan is due on September 14, 2016 and a portion of the debt being 7,000,000 shares was converted on September 26, 2016. The Company recognized gain on conversion of $78,356. The Company borrowed $20,000 that is not convertible in nature and has allowed a partial conversion of the loans to reduce its liabilities and to provide further liquidity with free trading shares. (See subsequent event as the second note for $25,600 was repaid in full in November). In April 2016, the Company entered into an agreement (Investment Agreement) for an unrelated third party (Investor) to purchase up to $5,000,000 of the Companys common stock. In conjunction with the Investment Agreement, the Company entered into a registration rights agreement (Registration Agreement). The Registration Agreement requires the Company to use its best effort, within thirty days, to file with the SEC a Form S-1 (Registration Statement) covering a certain number of shares to be used for the Investment Agreement. Upon the effective date of the Companys Registration Statement, the Company has the right to put (Put Notice) to the investor, for purchase, certain amount of shares of the Companys common stock. For each Put Notice, the number of shares shall be equal to one-hundred and fifty percent of the average of the daily trading dollar volume of the Companys common stock for the ten consecutive trading days immediately prior to the Put Notice, so long as such amount does not exceed an accumulative amount per month of $150,000, unless prior approval of the Investor. In conjunction with Investment Agreement, the Company entered issued two promissory Notes to the Investor in the amounts of $46,000 and $55,000. Both promissory notes accrue interest at the rate of 10% per annum and are due six and seven months respectively from the effective date of the Companys Registration Statement which was filed on May 17, 2016. This statement is not effective as of today. The first tranche of proceeds of $20,000 from the promissory note were used to pay the Companys fees associated with the Investment Agreement. The proceeds from the $55,000 promissory note are to be used to pay the Companys commitment fee to the Investor. The Investor did not advance the second tranche of the promissory note of $46,000 after the S-1 was filed on May 16, 2016. Further review of the S-1 by the Securities Exchange Commission has been set aside by the Company as it does not currently trade on the OTCQB marketplace. While the company may upgrade from the OTC Pink status at a cost of $12,500, it did not qualify to do so during this quarter. A board decision on this matter is further complicated by the decision of our counsel to end their security practice in June of this year. The directors had chosen to discontinue matters pertaining to addressing the S1 comments for the time being. However, the directors did negotiate with the Investor and agreed to repay the original advance and applied interest for sum of $25,000 and the second promissory note for $55,000 has been extinguished as part of this agreement (see subsequent events and 8K filings). Management included a portion of the promissory note for $46,000 as a liability for October 31 as it was outstanding and interpreted as due on October 19, 2016. Management subsequently opted for the settlement of this note. Conversion Option is not considered to be solely indexed to the Companys own stock and, as such, recorded as a liability. While the first Promissory note for $46,000 is due October 16, 2016 and it was paid in November. The Promissory Note for $55,000 was not due until November 19, 2017 and was extinguished upon payment of first note. Each convertible promissory note derivative liabilities have been measured at fair value at October 31, 2016 using a Black Scholes model. Since the Conversion Price contains an anti-dilution adjustment, the probability that the Conversion Price of the Notes would decrease as the share price decreased was incorporated into the valuation calculation. At November 15, 2016, the Convertible Promissory Note for $46,000 was paid in full. As such, the fair value of the conversion feature at October 31, 2016 is $165,777. The inputs into the Black Scholes model are as follows: October 31, 2016 Closing share price $0.00470 - $0.0132 Conversion price $0.0006 - $0.00128 Risk free rate 0.20%-0.29% Expected volatility 316.23% 324.92% Dividend yield 0% Expected life .05 to 0.12years The Company took on a further loan of $52,500, in the form of a convertible note, in November from an Accredited Investor (see subsequent events and 8K filed). </t>
  </si>
  <si>
    <t>NOTES PAYABLE</t>
  </si>
  <si>
    <t>SIGNIFICANT ACCOUNTING POLICIES</t>
  </si>
  <si>
    <t>7. NOTES PAYABLE In November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October 31, 2016, we are in default under the loan agreement. Originally,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3,931 gain on the settlement of the $7,430 balance of accounts payable by assuming a loan of $2,189. Interest at 5% per annum accrues on the unpaid balance of the loan for each month. As of October 31, 2016, we are not in default under this loan agreement as in August we renegotiated the terms for this loan and interest payment commence will in November 2016. The Company had executed four short-term lending arrangements with a non-related party. The effective dates of the loans are May 1, 2015, June 22, 2015, June 27, 2015 and September 22, 2015. The loan amounts are $25,000, $3,000, $2,700 and $1,950, respectively, with interest accruing at 5% per annum. Repayment is in one lump sum due and payable on or before December 4 through January 31, 2016. The repayment date had been extended through to October 31, 2016 for the $25,000 loan. The other outstanding notes were extended to January 31, 2017. The note for $25,000 was sold in June after adding an allowance to facilitate a conversion to 2,500,000 free trading shares on May 27, 2016. The Directors agreed to approve the conversion of the note at $.01 (at a discount of $.006 creating a BCF of $15,000) and thereby extinguishing the debt upon completion of the sale. One of the Trader agreements included monthly compensation and to this end, part of the fees were paid in cash and then part of the fees were offset with a non-convertible note for $7,000 that is payable on or before June of 2017. We borrowed $25,900 from an Accredited Investor, being a non-convertible note at 5% interest, as a short term bridge to facilitate longer term financial plans under discussion. Due to timing on the anticipated release of funds on this non-convertible note, we obtained a short term convertible loan from a non-related party, to assist with cash flow in the amount of $15,750; this was scheduled to be repaid within 60 days and no interest is due if repaid on time. The Company accepted a $15,750 bridge loan from the non-related party in September and it was fully repaid on October 15, 2016 which prevented future interest becoming due. We borrowed $26,000 from an Accredited Investor, being a non-convertible note at 5% interest, as a short term loan to facilitate cash flow until longer term financial plans under discussion are completed. The loan will come due December 31, 2017.</t>
  </si>
  <si>
    <t>COMMITMENTS AND CONTINGENCIES</t>
  </si>
  <si>
    <t>8. COMMITMENTS AND CONTINGENCIES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October 31, 2016. The Company is considering engaging its legal counsel to assist in reducing or eliminating these penalties and requests to file. Further correspondence has been delivered to the ASC after filing the 10-K for January 31, 2016. Subsequently, the 10Q ending April 30, 2016 and 10Q ending July 31, 2016 were filed with SEDAR and this is ongoing.</t>
  </si>
  <si>
    <t>SHAREHOLDERS' DEFICIT</t>
  </si>
  <si>
    <t>9. STOCKHOLDERS DEFICIT Preferred Shares The Company is authorized to issue 10,000,000 shares of preferred stock, par value $0.001 per share. No shares of preferred stock were issued or outstanding during the nine month periods ended October 31, 2016 and 2015. Common Shares The Company is now authorized to issue 300,000,000 shares of common stock, par value $0.0001 per share. The Company has issued 148,457,788 common shares as of October 31, 2016 and had increased its reserve to accommodate debt as may be needed. On March 18, 2016, the directors approved 100,000 shares of the Company's common stock be issued to Azur Universal Inc and were issued at $.65 per share as per the agreement signed July 8, 2014 (See Note 7). The amount was recorded as deposit on software acquisition under other current assets. The Company has retained three unrelated parties as Consultants to help develop investor awareness in the Company through varied campaigns that revolve around contacting known sophisticated investors through media outlets, newsletters, emails and direct telephone calls. The consultants are compensated in combination of cash and restricted common shares. In May and June, the Company issued 5,783,333 shares of its common stock for services rendered by unrelated third parties. This represents payments to invoices totaling $229,183. On July 20, 2016, the directors approved 900,000 of the Companys shares (book value of $26,100) be issued to Azur Universal Inc and were issued at $.029 cents per share to acquire the license rights and source code for the Global Trader software. The directors proceeded with purchasing the asset and declined to purchase the company at this time. An 8-K form was filed and a press release was sent out. The shares were issued in August and the license and rights have been acquired. The Company also filed an 8-K form, in May, noting a share buyback program adopted by the directors to help offset future share dilution stemming from borrowing activities. The directors believe it is important to demonstrate confidence in the strength of our business plan and to reinforce our ongoing commitment to improving shareholder returns. To date no shares have been purchased and we are continuing to work with our broker dealer to establish an active account and a trading plan within their guidelines. The Company was able to pay some of its debt obligations and the balance of the outstanding note for $25,000 was repaid from the permitted conversion of 2,500,000 shares on June 2, 2016. The Company was able to partially pay its debt obligations and the balance of the outstanding notes were repaid from conversion of shares as follows, on September 6, converted 6,200,000 shares, on September 13, converted 6,558,000 shares and on September 14, converted 3,474,785 shares. On September 26, the second note had a partial conversion of 7,000,000 shares. The total number of common shares issued is 23,232,785 for a total value of $147,691. On July 8, 2014, the Company entered into an agreement to issue 100,000 shares of its common stock as a deposit to acquire software and against an option to acquire 100% of the issued share capital of AZUR Universal Inc., subject to certain terms and conditions. At the date of this report certain due diligence remained to be completed. The common shares due were issued in March of 2016 as the directors wanted to continue exploring the merits and timing of this software acquisition. An additional 900,000 common shares were fully issued in August of 2016 to complete the full purchase transaction at the agreed sum. The shares were formally released upon receiving all software code and documentation as items as outlined and agreed. The total value of the shares issued to purchase the asset was recognized at $91,100. On October 31, 2016 the directors unanimously agreed to increase the authorized common shares to 300,000,000 at par value of $.0001 and there were no changes to the preferred shares at this time. On October 29, 2016, the Company wished to engage Consultants and entered into an agreement. 10,000,000 common shares at $1,000 value are recorded as stock payable accordingly.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October 31, 2016 and 2015, no options have been issued under this Plan.</t>
  </si>
  <si>
    <t>SUBSEQUENT EVENTS</t>
  </si>
  <si>
    <t>10. SUBSEQUENT EVENTS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has now ended and the company still awaits their final invoice to complete matters. The performance of some of the consultants retained by the Company has been disappointing and the Company is continuing to seek reimbursement or return of shares issued in some cases. The Company is committed to providing good investor awareness programs for its stakeholders and investors. On October 29, 2016, the Company wished to engage Consultants to help further develop investor awareness in the Company by contacting known sophisticated investors through media outlets, newsletters, emails and direct telephone calls. The debt purchaser deposited the shares in December. The Directors agreed to a total maximum conversion of 10,000,000 common shares. On November 2, 2016, the Company entered into an agreement for a loan of $52,500, in the form of a convertible note that accrues at a rate of 10%, from an Accredited Investor as filed in our 8K with the SEC in November. The Company further reduced loans by sale of $5,000 of debt. An additional 49,294,248 shares have been issued since October 31, 2016 as part of debt retirement plans by the Company. On November 15, 2016, the Company was able to advance funds in the amount of $25,000 from escrow to an Investor to completely retire its obligations for an outstanding $46,000 promissory note and extinguish a $55,000 promissory note for fees. The Directors have further agreed to investigate restructuring the shares of the Company including additional classes dedicated to acquisitions and super voting shares as well as having issued additional 15,000,000 shares to the CEO for reduction in accrued loans in the amount of $15,000. In accordance with ASC 855, Subsequent Events The Company determined that other than as disclosed above, there were no material reportable subsequent events to be disclosed .</t>
  </si>
  <si>
    <t>SIGNIFICANT ACCOUNTING POLICIES (Policies)</t>
  </si>
  <si>
    <t>SIGNIFICANT ACCOUNTING POLICIES {1}</t>
  </si>
  <si>
    <t>Basis of Presentation of Financial Statements</t>
  </si>
  <si>
    <t>Basis of Presentation of Financial Statements The accompanying unaudited financial statements of APT System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condensed financial statements not misleading. Operating results for the nine months ended October 31, 2016 are not necessarily indicative of the final results that may be expected for the year ended January 31, 2017. For more complete financial information, these unaudited financial statements should be read in conjunction with the audited financial statements for the year ended January 31, 2016 included in our Form 10-K filed with the SEC.</t>
  </si>
  <si>
    <t>Cash and Cash Equivalents</t>
  </si>
  <si>
    <t>Cash and Cash Equivalents The Company considers all highly liquid investments with original maturity of three months or less to be cash equivalents.</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lation</t>
  </si>
  <si>
    <t>Foreign Currency Translation The financial statements are presented in United States dollars. In accordance with ASC 830,  Foreign Currency Matters Foreign currency transaction gains and losses are recorded in the statements of operations as a component of other income (expense).</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October 31, 2016 and January 31, 2016 due to the intended short term maturities of these financial instru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October 31, 2016 and January 31, 2016: Fair value measured at October 31, 2016 Total carrying value at October 31, Quoted prices in activemarkets Significant otherobservable inputs Significantunobservable inputs 2016 (Level 1) (Level 2) (Level 3) Assets: Foreign currency investments $ 14,581 $ - $ - $ 14,581 Liabilities: Derivative liabilities $ 259,384 $ - $ - $ 259,384 Fair value measured at January 31, 2016 Total carrying value at January 31, Quoted prices in active markets Significant other observable inputs Significant unobservable inputs 2016 (Level 1) (Level 2) (Level 3) Assets: Foreign currency investments $ - $ - $ - $ - Liabilities: Derivative liabilities $ - $ - $ - $ - There were no transfers between Level 1, 2 or 3 during the nine months ended October 31,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nine months ended October 31, 2016: Derivative liabilities Balance - February 1, 2016 $ - Fair value of derivative liability 259,384 Derivative liabilities Balance - October 31, 2016 $ 259,384 Convertible notes at fair value Balance - February 1, 2016 $ 62,000 Addition of convertible notes 81,600 Conversion of notes and interest into common stock (132,720) Cash paid settlement of note (20,000) Gain on extinguishment of debt (78,356) Change in fair value of convertible notes (including OID discount) 152,834 Convertible notes at fair value Balance - October 31, 2016 $ 65,358 The Companys derivative liabilities are measured at fair value using the Black Scholes valuation methodology. A summary of the weighted average (in aggregate) significant unobservable inputs (Level 3 inputs) used in measuring the Companys derivative liabilities that are categorized within Level 3 of the fair value hierarchy for the nine months ended October 31, 2016 is as follows:</t>
  </si>
  <si>
    <t>Convertible Notes at Fair Value</t>
  </si>
  <si>
    <t>Convertible Notes at Fair Value Date of valuation October 31, 2016 Strike price $ 0.00060 - 0.00128 Volatility (annual) 316.23 - 324.92 % Risk-free rate 0.20% to 0.54 % Dividend yield (per share) 0 % The development and determination of the unobservable inputs for Level 3 fair value measurements and fair value calculations are the responsibility of the Companys Management.</t>
  </si>
  <si>
    <t>Software, Policy</t>
  </si>
  <si>
    <t>Software The Company has software for charting and technical indicators that it uses in the development of certain mobile applications. The software and any upgrades are being amortized over useful lives ranging from 3  5 years.</t>
  </si>
  <si>
    <t>Website, Policy</t>
  </si>
  <si>
    <t xml:space="preserve">Website The Company accounts for website development costs in accordance with ACS 350-50  Website Development Costs </t>
  </si>
  <si>
    <t>Revenue Recognition, Policy</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 Costs</t>
  </si>
  <si>
    <t>Research and Development Costs Any costs incurred in research and development are listed separately and expensed as incurred.</t>
  </si>
  <si>
    <t>Deferred Financing Costs</t>
  </si>
  <si>
    <t xml:space="preserve">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Advertising Costs</t>
  </si>
  <si>
    <t>Advertising costs Advertising costs are expensed as incurred. The Company recorded advertising and promotional costs of $12,555 and $0 for the nine months ending October 31, 2016 and 2015, respectively. For the three months ended October 31, 2016 and 2015, advertising and promotional costs were $1,019 and $0, respectively.</t>
  </si>
  <si>
    <t>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October 31, 2016 and 2015, the Company has no unrecognized tax benefits.</t>
  </si>
  <si>
    <t>Basic and Diluted Net Income (Loss) per Share</t>
  </si>
  <si>
    <t xml:space="preserve">Basic and Diluted Net Income (Loss) per Share The Company computes net income (loss) per share in accordance with ASC 260, " Earnings per Share </t>
  </si>
  <si>
    <t>Stock Based Compensation</t>
  </si>
  <si>
    <t>Stock Based Compensation The Company accounts for employee and non-employee stock awards under ASC 718 and ASC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t>
  </si>
  <si>
    <t>Trading Investments</t>
  </si>
  <si>
    <t xml:space="preserve">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 term investing is required to test elements of the software including connectivity to independent brokers. As of October 31, 2016, the fair value of trading accounts collectively was $14,581. Note that no funds were recalled from the test trading accounts in this quarter. In addition, testing was conducted over all three months. October 31, 2016 October 31, 2015 Three Months Nine Months Three Months Nine Months Investment available for trading in investments $ 12,539 $ 20,500 $ - $ - Unrealized gains (losses) 2,593 7,936 - - Redemptions/commissions (551) (13,855) - - Investments in trading at fair market value for period $ 14,581 $ 14,581 $ - $ - </t>
  </si>
  <si>
    <t>Beneficial Conversion Features</t>
  </si>
  <si>
    <t>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Business Segments</t>
  </si>
  <si>
    <t>Business Segments The Company believes that its activities during the nine month periods ended October 31, 2016 and 2015 comprised a single segment.</t>
  </si>
  <si>
    <t>Recently Issued Accounting Pronouncements</t>
  </si>
  <si>
    <t>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dens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 In January 2016, FASB issued ASU No. 2016-01, Recognition and Measurement of Financial Assets and Financial Liabilities In February 2016, FASB issued ASU No. 2016-02, Leases In March 2016, the FASB issued ASU No. 2016-09, Compensation-Stock Compensation (Topic 718), Improvements to Employee Share-Based Payment Accounting In August 2016, the FASB issued ASU No. 2016-15, Statement of Cash Flows - Classification of Certain Cash Receipts and Cash Payments</t>
  </si>
  <si>
    <t>SIGNIFICANT ACCOUNTING POLICIES (Tables)</t>
  </si>
  <si>
    <t>SIGNIFICANT ACCOUNTING POLICIES (Tables):</t>
  </si>
  <si>
    <t>Fair Value, Assets and Liabilities Measured on Nonrecurring Basis, Valuation Techniques</t>
  </si>
  <si>
    <t>The following table presents information about the Companys liabilities measured at fair value on a recurring basis and the Companys estimated level within the fair value hierarchy of those assets and liabilities as of October 31, 2016 and January 31, 2016: Fair value measured at October 31, 2016 Total carrying value at October 31, Quoted prices in activemarkets Significant otherobservable inputs Significantunobservable inputs 2016 (Level 1) (Level 2) (Level 3) Assets: Foreign currency investments $ 14,581 $ - $ - $ 14,581 Liabilities: Derivative liabilities $ 259,384 $ - $ - $ 259,384 Fair value measured at January 31, 2016 Total carrying value at January 31, Quoted prices in active markets Significant other observable inputs Significant unobservable inputs 2016 (Level 1) (Level 2) (Level 3) Assets: Foreign currency investments $ - $ - $ - $ - Liabilities: Derivative liabilities $ - $ - $ - $ -</t>
  </si>
  <si>
    <t>Schedule of Changes in Fair Value of Plan Assets</t>
  </si>
  <si>
    <t>Changes in Level 3 liabilities measured at fair value for the nine months ended October 31, 2016: Derivative liabilities Balance - February 1, 2016 $ - Fair value of derivative liability 259,384 Derivative liabilities Balance - October 31, 2016 $ 259,384 Convertible notes at fair value Balance - February 1, 2016 $ 62,000 Addition of convertible notes 81,600 Conversion of notes and interest into common stock (132,720) Cash paid settlement of note (20,000) Gain on extinguishment of debt (78,356) Change in fair value of convertible notes (including OID discount) 152,834 Convertible notes at fair value Balance - October 31, 2016 $ 65,358</t>
  </si>
  <si>
    <t>Schedule of Convertible Notes at Fair Value</t>
  </si>
  <si>
    <t xml:space="preserve">Convertible Notes at Fair Value Date of valuation October 31, 2016 Strike price $ 0.00060 - 0.00128 Volatility (annual) 316.23 - 324.92 % Risk-free rate 0.20% to 0.54 % Dividend yield (per share) 0 % </t>
  </si>
  <si>
    <t>SCHEDULE OF TRADING INVESTMENTS (Tables)</t>
  </si>
  <si>
    <t>SCHEDULE OF TRADING INVESTMENTS</t>
  </si>
  <si>
    <t>In addition, testing was conducted over all three months. October 31, 2016 October 31, 2015 Three Months Nine Months Three Months Nine Months Investment available for trading in investments $ 12,539 $ 20,500 $ - $ - Unrealized gains (losses) 2,593 7,936 - - Redemptions/commissions (551) (13,855) - - Investments in trading at fair market value for period $ 14,581 $ 14,581 $ - $ -</t>
  </si>
  <si>
    <t>SCHEDULE OF SOFTWARE (Tables)</t>
  </si>
  <si>
    <t>SCHEDULE OF SOFTWARE (Tables):</t>
  </si>
  <si>
    <t xml:space="preserve"> The Company has software that it uses for the development of certain mobile applications. The software and any upgrades are being amortized over useful lives ranging from 3  5 years. The Company recorded amortization expense of $5,055 and $500 for the three months ended October 31, 2016 and 2015, respectively, and $6,055 and $1,612 for the nine months ended October 31, 2016 and 2015, respectively. October 31, 2016 January 31, 2016 Charting software $ 102,705 $ 11,605 Website 2,080 2,080 $ 104,785 $ 13,685 Accumulated amortization (17,326) (11,271) Net book value $ 87,459 $ 2,414 </t>
  </si>
  <si>
    <t>CONVERTIBLE NOTES PAYABLE, RELATED AND UNRELATED PARTIES (Tables)</t>
  </si>
  <si>
    <t>CONVERTIBLE NOTES PAYABLE, RELATED AND UNRELATED PARTIES (Tables):</t>
  </si>
  <si>
    <t>Convertible Debt</t>
  </si>
  <si>
    <t xml:space="preserve">As such, the fair value of the conversion feature at October 31, 2016 is $93,607. The inputs into the Black Scholes model are as follows: October 31, 2016 Closing share price $0.0022 - $0.01490 Conversion price $0.00083 - $0.00121 Risk free rate 0.31%  0.54% Expected volatility 316.23%  324.86% Dividend yield 0% Expected life .39 to .50years The inputs into the Black Scholes model are as follows: October 31, 2016 Closing share price $0.00470 - $0.0132 Conversion price $0.0006 - $0.00128 Risk free rate 0.20%-0.29% Expected volatility 316.23% 324.92% Dividend yield 0% Expected life .05 to 0.12years </t>
  </si>
  <si>
    <t>GOING CONCERN AND LIQUIDITY (Details)</t>
  </si>
  <si>
    <t>Oct. 31, 2016USD ($)</t>
  </si>
  <si>
    <t>Going Concern and Liquidity Details</t>
  </si>
  <si>
    <t>Cash</t>
  </si>
  <si>
    <t>Liabilities</t>
  </si>
  <si>
    <t>Accumulated losses</t>
  </si>
  <si>
    <t>Shareholders' deficit</t>
  </si>
  <si>
    <t>Fair Value Measured (Details) - USD ($)</t>
  </si>
  <si>
    <t>Total carrying value Assets:</t>
  </si>
  <si>
    <t>Total carrying value Foreign currency investments</t>
  </si>
  <si>
    <t>Total carrying value Liabilities:</t>
  </si>
  <si>
    <t>Total carrying value Derivative liabilities</t>
  </si>
  <si>
    <t>Quoted prices in active markets (Level 1) Assets:</t>
  </si>
  <si>
    <t>Quoted prices in active markets (Level 1) Foreign currency investments</t>
  </si>
  <si>
    <t>Quoted prices in active markets (Level 1) Liabilities:</t>
  </si>
  <si>
    <t>Quoted prices in active markets (Level 1) Derivative liabilities</t>
  </si>
  <si>
    <t>Significant other observable inputs (Level 2) Assets:</t>
  </si>
  <si>
    <t>Significant other observable inputs (Level 2) Foreign currency investments</t>
  </si>
  <si>
    <t>Significant other observable inputs (Level 2) Liabilities:</t>
  </si>
  <si>
    <t>Significant other observable inputs (Level 2) Derivative liabilities</t>
  </si>
  <si>
    <t>Significant other unobservable inputs (Level 2) Assets:</t>
  </si>
  <si>
    <t>Significant other unobservable inputs (Level 2) Foreign currency investments</t>
  </si>
  <si>
    <t>Significant other unobservable inputs (Level 2) Liabilities:</t>
  </si>
  <si>
    <t>Significant other unobservable inputs (Level 2) Derivative liabilities</t>
  </si>
  <si>
    <t>Changes In Level 3 Liabilities Measured At Fair Value (Details)</t>
  </si>
  <si>
    <t>Changes In Level 3 Liabilities Measured At Fair Value</t>
  </si>
  <si>
    <t>Derivative liabilities Balance - February 1, 2016</t>
  </si>
  <si>
    <t>Fair value of derivative liability</t>
  </si>
  <si>
    <t>Derivative liabilities Balance - October 31, 2016</t>
  </si>
  <si>
    <t>Convertible notes at fair value Balance - February 1, 2016</t>
  </si>
  <si>
    <t>Addition of convertible notes</t>
  </si>
  <si>
    <t>Conversion of notes and interest into common stock</t>
  </si>
  <si>
    <t>Cash paid settlement of note</t>
  </si>
  <si>
    <t>Gain on extinguishment of debt</t>
  </si>
  <si>
    <t>Change in fair value of convertible notes (including OID discount)</t>
  </si>
  <si>
    <t>Convertible notes at fair value Balance - October 31, 2016</t>
  </si>
  <si>
    <t>Convertible Notes at Fair Value (Details)</t>
  </si>
  <si>
    <t>Oct. 31, 2016$ / shares</t>
  </si>
  <si>
    <t>Convertible Notes at Fair Value {1}</t>
  </si>
  <si>
    <t>Minimum Strike price</t>
  </si>
  <si>
    <t>Maximum Strike price</t>
  </si>
  <si>
    <t>Minimum Volatility (annual)</t>
  </si>
  <si>
    <t>316.23%</t>
  </si>
  <si>
    <t>Maximum Volatility (annual)</t>
  </si>
  <si>
    <t>324.92%</t>
  </si>
  <si>
    <t>Minimum Risk-free rate</t>
  </si>
  <si>
    <t>0.20%</t>
  </si>
  <si>
    <t>Maximum Risk-free rate</t>
  </si>
  <si>
    <t>0.54%</t>
  </si>
  <si>
    <t>Dividend yield (per share)</t>
  </si>
  <si>
    <t>SIGNIFICANT ACCOUNTING POLICIES (Details)</t>
  </si>
  <si>
    <t>Significant Accounting Policies Details</t>
  </si>
  <si>
    <t>Software being amortized over useful lives minimum in years</t>
  </si>
  <si>
    <t>Software being amortized over useful lives maximum in years</t>
  </si>
  <si>
    <t>Website Development Costs being amortized over useful lives minimum in years</t>
  </si>
  <si>
    <t>Website Development Costs being amortized over useful lives maximum in years</t>
  </si>
  <si>
    <t>ADVERTISING COSTS (Details) - USD ($)</t>
  </si>
  <si>
    <t>Advertising Costs Details</t>
  </si>
  <si>
    <t>Advertising and promotional costs</t>
  </si>
  <si>
    <t>TRADING INVESTMENTS (Details) - USD ($)</t>
  </si>
  <si>
    <t>Trading Investments Details</t>
  </si>
  <si>
    <t>Investment available for trading in investments</t>
  </si>
  <si>
    <t>Unrealized gains (losses)</t>
  </si>
  <si>
    <t>Redemptions/commissions</t>
  </si>
  <si>
    <t>Investments in trading at fair market value for period</t>
  </si>
  <si>
    <t>RELATED PARTY TRANSACTIONS (Details) - USD ($)</t>
  </si>
  <si>
    <t>Related Party Transactions Details</t>
  </si>
  <si>
    <t>Accrue a monthly salary per month for the President</t>
  </si>
  <si>
    <t>Company's common stock on payments due</t>
  </si>
  <si>
    <t>Company owed the President by way of loans,due on demand and interest free</t>
  </si>
  <si>
    <t>Repaid the President's short term advance</t>
  </si>
  <si>
    <t>RELATED PARTY TRANSACTIONS - During the period (Details) - USD ($)</t>
  </si>
  <si>
    <t>Related Party Transactions - During the period Details</t>
  </si>
  <si>
    <t>Paid to the related party contractor in respect of the provision of the services</t>
  </si>
  <si>
    <t>SOFTWARE (Details) - USD ($)</t>
  </si>
  <si>
    <t>Software Details</t>
  </si>
  <si>
    <t>Charting software</t>
  </si>
  <si>
    <t>Website</t>
  </si>
  <si>
    <t>Software gross</t>
  </si>
  <si>
    <t>Accumulated amortization</t>
  </si>
  <si>
    <t>Net book value</t>
  </si>
  <si>
    <t>SOFTWARE - During the period (Details) - USD ($)</t>
  </si>
  <si>
    <t>Software- During the period Details</t>
  </si>
  <si>
    <t>CONVERTIBLE NOTE PAYABLE (Details)</t>
  </si>
  <si>
    <t>Sep. 26, 2016USD ($)shares</t>
  </si>
  <si>
    <t>Sep. 14, 2016USD ($)</t>
  </si>
  <si>
    <t>Sep. 09, 2016shares</t>
  </si>
  <si>
    <t>Mar. 31, 2016USD ($)</t>
  </si>
  <si>
    <t>Mar. 15, 2016USD ($)$ / shares</t>
  </si>
  <si>
    <t>Mar. 10, 2016USD ($)$ / shares</t>
  </si>
  <si>
    <t>Feb. 29, 2016USD ($)</t>
  </si>
  <si>
    <t>Jan. 14, 2016USD ($)</t>
  </si>
  <si>
    <t>Dec. 08, 2015USD ($)</t>
  </si>
  <si>
    <t>Nov. 24, 2015USD ($)</t>
  </si>
  <si>
    <t>Oct. 02, 2015USD ($)</t>
  </si>
  <si>
    <t>Apr. 17, 2015USD ($)</t>
  </si>
  <si>
    <t>Jan. 08, 2014USD ($)</t>
  </si>
  <si>
    <t>Convertible Notes Payable Details</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The note has been reduced through the sale of part of the debt to an unrelated third party</t>
  </si>
  <si>
    <t>Company received an unsecured short-term loan from a non-related party</t>
  </si>
  <si>
    <t>Principal and interest per annum accrued</t>
  </si>
  <si>
    <t>8.00%</t>
  </si>
  <si>
    <t>Arrangements with a related party</t>
  </si>
  <si>
    <t>Interest accruing per annum</t>
  </si>
  <si>
    <t>5.00%</t>
  </si>
  <si>
    <t>Effective dates of the additional loans amount</t>
  </si>
  <si>
    <t>Company's common stock rate per share | $ / shares</t>
  </si>
  <si>
    <t>Company entered into two loan agreements with unrelated parties</t>
  </si>
  <si>
    <t>The conversion rate is equal to the market price during the previous 10 trading days</t>
  </si>
  <si>
    <t>55.00%</t>
  </si>
  <si>
    <t>Convertible Promissory Note for an Accredited Investor</t>
  </si>
  <si>
    <t>Company issued shares of common stock in settlement of note payable | shares</t>
  </si>
  <si>
    <t>Company issued shares of common stock in settlement of note payable at a conversion price</t>
  </si>
  <si>
    <t>Convertible Promissory Note was paid</t>
  </si>
  <si>
    <t>Convertible Promissory Note had a balance</t>
  </si>
  <si>
    <t>Fair value of the conversion feature</t>
  </si>
  <si>
    <t>CONVERTIBLE NOTE PAYABLE NARRATIVE (Details) - USD ($)</t>
  </si>
  <si>
    <t>Nov. 15, 2016</t>
  </si>
  <si>
    <t>Oct. 16, 2016</t>
  </si>
  <si>
    <t>Sep. 26, 2016</t>
  </si>
  <si>
    <t>Aug. 13, 2016</t>
  </si>
  <si>
    <t>May 16, 2016</t>
  </si>
  <si>
    <t>Apr. 01, 2016</t>
  </si>
  <si>
    <t>CONVERTIBLE NOTE PAYABLE NARRATIVE DETAILS</t>
  </si>
  <si>
    <t>Convertible loan was due</t>
  </si>
  <si>
    <t>Outstanding portion of loans converted</t>
  </si>
  <si>
    <t>Total restricted and non-restricted common shares</t>
  </si>
  <si>
    <t>Second convertible loan of debt</t>
  </si>
  <si>
    <t>Company recognized gain on conversion</t>
  </si>
  <si>
    <t>Company borrowed partial conversion of loans</t>
  </si>
  <si>
    <t>Second note was repaid</t>
  </si>
  <si>
    <t>Unrelated third party to purchase common stock</t>
  </si>
  <si>
    <t>Company entered issued first promissory Notes to the Investor</t>
  </si>
  <si>
    <t>Company entered issued second promissory Notes to the Investor</t>
  </si>
  <si>
    <t>Promissory notes accrue interest per annum</t>
  </si>
  <si>
    <t>10.00%</t>
  </si>
  <si>
    <t>First tranche of proceeds from the promissory note</t>
  </si>
  <si>
    <t>Proceeds from promissory note are to be used to pay commitment fee to the Investor</t>
  </si>
  <si>
    <t>Investor not advance the second tranche of promissory note</t>
  </si>
  <si>
    <t>OTC Pink status at a cost</t>
  </si>
  <si>
    <t>First Promissory note is due</t>
  </si>
  <si>
    <t>Inputs into the Black Scholes model (Details)</t>
  </si>
  <si>
    <t>Inputs into the Black Scholes model</t>
  </si>
  <si>
    <t>Minimum Closing share price</t>
  </si>
  <si>
    <t>Maximum Closing share price</t>
  </si>
  <si>
    <t>Minimum Conversion price</t>
  </si>
  <si>
    <t>Maximum Conversion price</t>
  </si>
  <si>
    <t>Minimum Risk free rate</t>
  </si>
  <si>
    <t>0.31%</t>
  </si>
  <si>
    <t>Maximum Risk free rate</t>
  </si>
  <si>
    <t>Minimum Expected volatility</t>
  </si>
  <si>
    <t>Maximum Expected volatility</t>
  </si>
  <si>
    <t>324.86%</t>
  </si>
  <si>
    <t>Minimum Dividend yield</t>
  </si>
  <si>
    <t>0.00%</t>
  </si>
  <si>
    <t>Minimum Expected life in years</t>
  </si>
  <si>
    <t>Maximum Expected life in years</t>
  </si>
  <si>
    <t>0.29%</t>
  </si>
  <si>
    <t>NOTES PAYABLE (Details) - USD ($)</t>
  </si>
  <si>
    <t>Sep. 22, 2015</t>
  </si>
  <si>
    <t>Jun. 27, 2015</t>
  </si>
  <si>
    <t>Jun. 22, 2015</t>
  </si>
  <si>
    <t>May 02, 2015</t>
  </si>
  <si>
    <t>Nov. 21, 2014</t>
  </si>
  <si>
    <t>Nov. 19, 2014</t>
  </si>
  <si>
    <t>Notes payable Details</t>
  </si>
  <si>
    <t>Company received by way of unsecured short term loans</t>
  </si>
  <si>
    <t>Interest for short term loan</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First loan amount</t>
  </si>
  <si>
    <t>Second loan amount</t>
  </si>
  <si>
    <t>Third loan amount</t>
  </si>
  <si>
    <t>Fourth loan amount</t>
  </si>
  <si>
    <t>Subsequent events providing notice</t>
  </si>
  <si>
    <t>$25,000 note sold to facilitate conversion to free trading shares</t>
  </si>
  <si>
    <t>Conversion rate approved by the Directors</t>
  </si>
  <si>
    <t>Discount rate</t>
  </si>
  <si>
    <t>BCF amount</t>
  </si>
  <si>
    <t>Part of the fees offset with a non-convertible note</t>
  </si>
  <si>
    <t>Borrowed from an Accredited Investor, being a non-convertible note</t>
  </si>
  <si>
    <t>Non-convertible note at interest rate</t>
  </si>
  <si>
    <t>Short term convertible loan from a non-related party, to assist with cash flow</t>
  </si>
  <si>
    <t>Company accepted a bridge loan from the non-related party</t>
  </si>
  <si>
    <t>COMMITMENTS AND CONTINGENCIES (Details)</t>
  </si>
  <si>
    <t>COMMITMENTS AND CONTINGENCIES Details</t>
  </si>
  <si>
    <t>Fines stated to be CDN</t>
  </si>
  <si>
    <t>Advised and invoiced by the ASC</t>
  </si>
  <si>
    <t>CAPITAL STOCK TRANSACTIONS (Details) - USD ($)</t>
  </si>
  <si>
    <t>Oct. 29, 2016</t>
  </si>
  <si>
    <t>Jul. 20, 2016</t>
  </si>
  <si>
    <t>Jun. 30, 2016</t>
  </si>
  <si>
    <t>Jun. 02, 2016</t>
  </si>
  <si>
    <t>Mar. 18, 2016</t>
  </si>
  <si>
    <t>Jul. 08, 2014</t>
  </si>
  <si>
    <t>CAPITAL STOCK TRANSACTIONS</t>
  </si>
  <si>
    <t>Authorized to issue shares of preferred stock</t>
  </si>
  <si>
    <t>Shares of preferred stock, par value</t>
  </si>
  <si>
    <t>Authorized to issue shares of common stock</t>
  </si>
  <si>
    <t>Shares of common stock, par value</t>
  </si>
  <si>
    <t>Company has issued common shares had increased its reserve to accommodate debt</t>
  </si>
  <si>
    <t>Directors approved shares of the Company's common stock</t>
  </si>
  <si>
    <t>Common stock were issued at per share</t>
  </si>
  <si>
    <t>Total shares issued for services rendered by unrelated parties in May and June</t>
  </si>
  <si>
    <t>Total payments to invoices</t>
  </si>
  <si>
    <t>Shares issued to Azur Universal Inc</t>
  </si>
  <si>
    <t>Shares issued to Azur Universal Inc at cents per share</t>
  </si>
  <si>
    <t>Book value of the shares</t>
  </si>
  <si>
    <t>Company pay debt obligations and the balance of outstanding note</t>
  </si>
  <si>
    <t>Repaid from the permitted conversion of shares</t>
  </si>
  <si>
    <t>The total number of common shares issued</t>
  </si>
  <si>
    <t>The total number of common shares issued for a total value</t>
  </si>
  <si>
    <t>Company entered into an agreement to issue shares of its common stock</t>
  </si>
  <si>
    <t>Option to acquire issued share capital of AZUR Universal Inc</t>
  </si>
  <si>
    <t>100.00%</t>
  </si>
  <si>
    <t>An additional common shares were fully issued</t>
  </si>
  <si>
    <t>Total value of the shares issued to purchase the asset</t>
  </si>
  <si>
    <t>Increase the authorized common shares</t>
  </si>
  <si>
    <t>Increase the authorized common shares at a par value</t>
  </si>
  <si>
    <t>Common shares are recorded as stock payable</t>
  </si>
  <si>
    <t>common shares at value are recorded as stock payable</t>
  </si>
  <si>
    <t>STOCK OPTION PLAN (Details) - shares</t>
  </si>
  <si>
    <t>Jan. 31, 2012</t>
  </si>
  <si>
    <t>Stock Option Plan Details</t>
  </si>
  <si>
    <t>Reserving shares for future issuances</t>
  </si>
  <si>
    <t>Issued as incentive stock options</t>
  </si>
  <si>
    <t>Options have been issued under this Plan</t>
  </si>
  <si>
    <t>SUBSEQUENT EVENTS (Details) - USD ($)</t>
  </si>
  <si>
    <t>Nov. 02, 2016</t>
  </si>
  <si>
    <t>Jan. 16, 2015</t>
  </si>
  <si>
    <t>SUBSEQUENT EVENTS DETAILS</t>
  </si>
  <si>
    <t>Agreement represented a cash payment</t>
  </si>
  <si>
    <t>Issuance of restricted common shares</t>
  </si>
  <si>
    <t>Directors agreed to a total maximum conversion of common shares</t>
  </si>
  <si>
    <t>Company entered into an agreement for a loan</t>
  </si>
  <si>
    <t>Convertible note that accrues at a rate</t>
  </si>
  <si>
    <t>Company reduced loans by sale of debt</t>
  </si>
  <si>
    <t>An additional shares have been issued</t>
  </si>
  <si>
    <t>Company was able to advance funds in the amount</t>
  </si>
  <si>
    <t>Investor to completely retire its obligations for an outstanding</t>
  </si>
  <si>
    <t>Promissory note for fees</t>
  </si>
  <si>
    <t>Issued additional shares to the CEO</t>
  </si>
  <si>
    <t>Reduction in accrued loans in the amou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00_);(#,##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3739</v>
      </c>
    </row>
    <row r="10" spans="1:3">
      <c r="A10" s="4" t="s">
        <v>16</v>
      </c>
      <c r="B10" s="4" t="s">
        <v>17</v>
      </c>
    </row>
    <row r="11" spans="1:3">
      <c r="A11" s="4" t="s">
        <v>18</v>
      </c>
      <c r="C11" s="5" t="n">
        <v>22275203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35</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3</v>
      </c>
      <c r="C3" s="7" t="n">
        <v>833</v>
      </c>
    </row>
    <row r="4" spans="1:3">
      <c r="A4" s="4" t="s">
        <v>33</v>
      </c>
      <c r="B4" s="5" t="n">
        <v>1215</v>
      </c>
      <c r="C4" s="5" t="n">
        <v>1215</v>
      </c>
    </row>
    <row r="5" spans="1:3">
      <c r="A5" s="4" t="s">
        <v>34</v>
      </c>
      <c r="B5" s="5" t="n">
        <v>14581</v>
      </c>
      <c r="C5" s="5" t="n">
        <v>0</v>
      </c>
    </row>
    <row r="6" spans="1:3">
      <c r="A6" s="4" t="s">
        <v>35</v>
      </c>
      <c r="B6" s="5" t="n">
        <v>7703</v>
      </c>
      <c r="C6" s="5" t="n">
        <v>0</v>
      </c>
    </row>
    <row r="7" spans="1:3">
      <c r="A7" s="4" t="s">
        <v>36</v>
      </c>
      <c r="B7" s="5" t="n">
        <v>268</v>
      </c>
      <c r="C7" s="5" t="n">
        <v>8000</v>
      </c>
    </row>
    <row r="8" spans="1:3">
      <c r="A8" s="4" t="s">
        <v>37</v>
      </c>
      <c r="B8" s="5" t="n">
        <v>25070</v>
      </c>
      <c r="C8" s="5" t="n">
        <v>10048</v>
      </c>
    </row>
    <row r="9" spans="1:3">
      <c r="A9" s="3" t="s">
        <v>38</v>
      </c>
    </row>
    <row r="10" spans="1:3">
      <c r="A10" s="4" t="s">
        <v>39</v>
      </c>
      <c r="B10" s="5" t="n">
        <v>87459</v>
      </c>
      <c r="C10" s="5" t="n">
        <v>2414</v>
      </c>
    </row>
    <row r="11" spans="1:3">
      <c r="A11" s="4" t="s">
        <v>40</v>
      </c>
      <c r="B11" s="5" t="n">
        <v>0</v>
      </c>
      <c r="C11" s="5" t="n">
        <v>0</v>
      </c>
    </row>
    <row r="12" spans="1:3">
      <c r="A12" s="4" t="s">
        <v>41</v>
      </c>
      <c r="B12" s="5" t="n">
        <v>87459</v>
      </c>
      <c r="C12" s="5" t="n">
        <v>2414</v>
      </c>
    </row>
    <row r="13" spans="1:3">
      <c r="A13" s="4" t="s">
        <v>42</v>
      </c>
      <c r="B13" s="5" t="n">
        <v>112529</v>
      </c>
      <c r="C13" s="5" t="n">
        <v>12462</v>
      </c>
    </row>
    <row r="14" spans="1:3">
      <c r="A14" s="3" t="s">
        <v>43</v>
      </c>
    </row>
    <row r="15" spans="1:3">
      <c r="A15" s="4" t="s">
        <v>44</v>
      </c>
      <c r="B15" s="5" t="n">
        <v>114215</v>
      </c>
      <c r="C15" s="5" t="n">
        <v>90849</v>
      </c>
    </row>
    <row r="16" spans="1:3">
      <c r="A16" s="4" t="s">
        <v>45</v>
      </c>
      <c r="B16" s="5" t="n">
        <v>170300</v>
      </c>
      <c r="C16" s="5" t="n">
        <v>125300</v>
      </c>
    </row>
    <row r="17" spans="1:3">
      <c r="A17" s="4" t="s">
        <v>46</v>
      </c>
      <c r="B17" s="5" t="n">
        <v>259384</v>
      </c>
      <c r="C17" s="5" t="n">
        <v>0</v>
      </c>
    </row>
    <row r="18" spans="1:3">
      <c r="A18" s="4" t="s">
        <v>47</v>
      </c>
      <c r="B18" s="5" t="n">
        <v>65358</v>
      </c>
      <c r="C18" s="5" t="n">
        <v>62000</v>
      </c>
    </row>
    <row r="19" spans="1:3">
      <c r="A19" s="4" t="s">
        <v>48</v>
      </c>
      <c r="B19" s="5" t="n">
        <v>24650</v>
      </c>
      <c r="C19" s="5" t="n">
        <v>39839</v>
      </c>
    </row>
    <row r="20" spans="1:3">
      <c r="A20" s="4" t="s">
        <v>49</v>
      </c>
      <c r="B20" s="5" t="n">
        <v>4571</v>
      </c>
      <c r="C20" s="5" t="n">
        <v>2672</v>
      </c>
    </row>
    <row r="21" spans="1:3">
      <c r="A21" s="4" t="s">
        <v>50</v>
      </c>
      <c r="B21" s="5" t="n">
        <v>638479</v>
      </c>
      <c r="C21" s="5" t="n">
        <v>320660</v>
      </c>
    </row>
    <row r="22" spans="1:3">
      <c r="A22" s="4" t="s">
        <v>51</v>
      </c>
      <c r="B22" s="5" t="n">
        <v>26276</v>
      </c>
      <c r="C22" s="5" t="n">
        <v>20621</v>
      </c>
    </row>
    <row r="23" spans="1:3">
      <c r="A23" s="4" t="s">
        <v>52</v>
      </c>
      <c r="B23" s="5" t="n">
        <v>57409</v>
      </c>
      <c r="C23" s="5" t="n">
        <v>5000</v>
      </c>
    </row>
    <row r="24" spans="1:3">
      <c r="A24" s="4" t="s">
        <v>53</v>
      </c>
      <c r="B24" s="5" t="n">
        <v>722163</v>
      </c>
      <c r="C24" s="5" t="n">
        <v>346281</v>
      </c>
    </row>
    <row r="25" spans="1:3">
      <c r="A25" s="3" t="s">
        <v>54</v>
      </c>
    </row>
    <row r="26" spans="1:3">
      <c r="A26" s="4" t="s">
        <v>55</v>
      </c>
      <c r="B26" s="5" t="n">
        <v>0</v>
      </c>
      <c r="C26" s="5" t="n">
        <v>0</v>
      </c>
    </row>
    <row r="27" spans="1:3">
      <c r="A27" s="4" t="s">
        <v>56</v>
      </c>
      <c r="B27" s="5" t="n">
        <v>14846</v>
      </c>
      <c r="C27" s="5" t="n">
        <v>11595</v>
      </c>
    </row>
    <row r="28" spans="1:3">
      <c r="A28" s="4" t="s">
        <v>57</v>
      </c>
      <c r="B28" s="5" t="n">
        <v>739758</v>
      </c>
      <c r="C28" s="5" t="n">
        <v>235036</v>
      </c>
    </row>
    <row r="29" spans="1:3">
      <c r="A29" s="4" t="s">
        <v>58</v>
      </c>
      <c r="B29" s="5" t="n">
        <v>1000</v>
      </c>
      <c r="C29" s="5" t="n">
        <v>0</v>
      </c>
    </row>
    <row r="30" spans="1:3">
      <c r="A30" s="4" t="s">
        <v>59</v>
      </c>
      <c r="B30" s="5" t="n">
        <v>-1365238</v>
      </c>
      <c r="C30" s="5" t="n">
        <v>-580450</v>
      </c>
    </row>
    <row r="31" spans="1:3">
      <c r="A31" s="4" t="s">
        <v>60</v>
      </c>
      <c r="B31" s="5" t="n">
        <v>-609634</v>
      </c>
      <c r="C31" s="5" t="n">
        <v>-333819</v>
      </c>
    </row>
    <row r="32" spans="1:3">
      <c r="A32" s="4" t="s">
        <v>61</v>
      </c>
      <c r="B32" s="7" t="n">
        <v>112529</v>
      </c>
      <c r="C32" s="7" t="n">
        <v>1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22</v>
      </c>
      <c r="B1" s="2" t="s">
        <v>223</v>
      </c>
    </row>
    <row r="2" spans="1:2">
      <c r="A2" s="3" t="s">
        <v>224</v>
      </c>
    </row>
    <row r="3" spans="1:2">
      <c r="A3" s="4" t="s">
        <v>225</v>
      </c>
      <c r="B3" s="7" t="n">
        <v>1303</v>
      </c>
    </row>
    <row r="4" spans="1:2">
      <c r="A4" s="4" t="s">
        <v>226</v>
      </c>
      <c r="B4" s="5" t="n">
        <v>722163</v>
      </c>
    </row>
    <row r="5" spans="1:2">
      <c r="A5" s="4" t="s">
        <v>227</v>
      </c>
      <c r="B5" s="5" t="n">
        <v>1365238</v>
      </c>
    </row>
    <row r="6" spans="1:2">
      <c r="A6" s="4" t="s">
        <v>228</v>
      </c>
      <c r="B6" s="7" t="n">
        <v>6096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9</v>
      </c>
      <c r="B1" s="2" t="s">
        <v>2</v>
      </c>
      <c r="C1" s="2" t="s">
        <v>30</v>
      </c>
    </row>
    <row r="2" spans="1:3">
      <c r="A2" s="3" t="s">
        <v>230</v>
      </c>
    </row>
    <row r="3" spans="1:3">
      <c r="A3" s="4" t="s">
        <v>231</v>
      </c>
      <c r="B3" s="7" t="n">
        <v>14581</v>
      </c>
      <c r="C3" s="7" t="n">
        <v>0</v>
      </c>
    </row>
    <row r="4" spans="1:3">
      <c r="A4" s="3" t="s">
        <v>232</v>
      </c>
    </row>
    <row r="5" spans="1:3">
      <c r="A5" s="4" t="s">
        <v>233</v>
      </c>
      <c r="B5" s="5" t="n">
        <v>259384</v>
      </c>
      <c r="C5" s="5" t="n">
        <v>0</v>
      </c>
    </row>
    <row r="6" spans="1:3">
      <c r="A6" s="3" t="s">
        <v>234</v>
      </c>
    </row>
    <row r="7" spans="1:3">
      <c r="A7" s="4" t="s">
        <v>235</v>
      </c>
      <c r="B7" s="5" t="n">
        <v>0</v>
      </c>
      <c r="C7" s="5" t="n">
        <v>0</v>
      </c>
    </row>
    <row r="8" spans="1:3">
      <c r="A8" s="3" t="s">
        <v>236</v>
      </c>
    </row>
    <row r="9" spans="1:3">
      <c r="A9" s="4" t="s">
        <v>237</v>
      </c>
      <c r="B9" s="5" t="n">
        <v>0</v>
      </c>
      <c r="C9" s="5" t="n">
        <v>0</v>
      </c>
    </row>
    <row r="10" spans="1:3">
      <c r="A10" s="3" t="s">
        <v>238</v>
      </c>
    </row>
    <row r="11" spans="1:3">
      <c r="A11" s="4" t="s">
        <v>239</v>
      </c>
      <c r="B11" s="5" t="n">
        <v>0</v>
      </c>
      <c r="C11" s="5" t="n">
        <v>0</v>
      </c>
    </row>
    <row r="12" spans="1:3">
      <c r="A12" s="3" t="s">
        <v>240</v>
      </c>
    </row>
    <row r="13" spans="1:3">
      <c r="A13" s="4" t="s">
        <v>241</v>
      </c>
      <c r="B13" s="5" t="n">
        <v>0</v>
      </c>
      <c r="C13" s="5" t="n">
        <v>0</v>
      </c>
    </row>
    <row r="14" spans="1:3">
      <c r="A14" s="3" t="s">
        <v>242</v>
      </c>
    </row>
    <row r="15" spans="1:3">
      <c r="A15" s="4" t="s">
        <v>243</v>
      </c>
      <c r="B15" s="5" t="n">
        <v>14581</v>
      </c>
      <c r="C15" s="5" t="n">
        <v>0</v>
      </c>
    </row>
    <row r="16" spans="1:3">
      <c r="A16" s="3" t="s">
        <v>244</v>
      </c>
    </row>
    <row r="17" spans="1:3">
      <c r="A17" s="4" t="s">
        <v>245</v>
      </c>
      <c r="B17" s="7" t="n">
        <v>259384</v>
      </c>
      <c r="C17"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246</v>
      </c>
      <c r="B1" s="2" t="s">
        <v>1</v>
      </c>
    </row>
    <row r="2" spans="1:2">
      <c r="B2" s="2" t="s">
        <v>223</v>
      </c>
    </row>
    <row r="3" spans="1:2">
      <c r="A3" s="3" t="s">
        <v>247</v>
      </c>
    </row>
    <row r="4" spans="1:2">
      <c r="A4" s="4" t="s">
        <v>248</v>
      </c>
      <c r="B4" s="7" t="n">
        <v>0</v>
      </c>
    </row>
    <row r="5" spans="1:2">
      <c r="A5" s="4" t="s">
        <v>249</v>
      </c>
      <c r="B5" s="5" t="n">
        <v>259384</v>
      </c>
    </row>
    <row r="6" spans="1:2">
      <c r="A6" s="4" t="s">
        <v>250</v>
      </c>
      <c r="B6" s="5" t="n">
        <v>259384</v>
      </c>
    </row>
    <row r="7" spans="1:2">
      <c r="A7" s="4" t="s">
        <v>251</v>
      </c>
      <c r="B7" s="5" t="n">
        <v>62000</v>
      </c>
    </row>
    <row r="8" spans="1:2">
      <c r="A8" s="4" t="s">
        <v>252</v>
      </c>
      <c r="B8" s="5" t="n">
        <v>81600</v>
      </c>
    </row>
    <row r="9" spans="1:2">
      <c r="A9" s="4" t="s">
        <v>253</v>
      </c>
      <c r="B9" s="5" t="n">
        <v>-132720</v>
      </c>
    </row>
    <row r="10" spans="1:2">
      <c r="A10" s="4" t="s">
        <v>254</v>
      </c>
      <c r="B10" s="5" t="n">
        <v>-20000</v>
      </c>
    </row>
    <row r="11" spans="1:2">
      <c r="A11" s="4" t="s">
        <v>255</v>
      </c>
      <c r="B11" s="5" t="n">
        <v>-78356</v>
      </c>
    </row>
    <row r="12" spans="1:2">
      <c r="A12" s="4" t="s">
        <v>256</v>
      </c>
      <c r="B12" s="5" t="n">
        <v>152834</v>
      </c>
    </row>
    <row r="13" spans="1:2">
      <c r="A13" s="4" t="s">
        <v>257</v>
      </c>
      <c r="B13" s="7" t="n">
        <v>65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4"/>
  </cols>
  <sheetData>
    <row r="1" spans="1:2">
      <c r="A1" s="1" t="s">
        <v>258</v>
      </c>
      <c r="B1" s="2" t="s">
        <v>259</v>
      </c>
    </row>
    <row r="2" spans="1:2">
      <c r="A2" s="3" t="s">
        <v>260</v>
      </c>
    </row>
    <row r="3" spans="1:2">
      <c r="A3" s="4" t="s">
        <v>261</v>
      </c>
      <c r="B3" s="11" t="n">
        <v>0.0005999999999999999</v>
      </c>
    </row>
    <row r="4" spans="1:2">
      <c r="A4" s="4" t="s">
        <v>262</v>
      </c>
      <c r="B4" s="12" t="n">
        <v>0.00128</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4"/>
  </cols>
  <sheetData>
    <row r="1" spans="1:2">
      <c r="A1" s="1" t="s">
        <v>272</v>
      </c>
      <c r="B1" s="2" t="s">
        <v>2</v>
      </c>
    </row>
    <row r="2" spans="1:2">
      <c r="A2" s="3" t="s">
        <v>273</v>
      </c>
    </row>
    <row r="3" spans="1:2">
      <c r="A3" s="4" t="s">
        <v>274</v>
      </c>
      <c r="B3" s="5" t="n">
        <v>3</v>
      </c>
    </row>
    <row r="4" spans="1:2">
      <c r="A4" s="4" t="s">
        <v>275</v>
      </c>
      <c r="B4" s="5" t="n">
        <v>5</v>
      </c>
    </row>
    <row r="5" spans="1:2">
      <c r="A5" s="4" t="s">
        <v>276</v>
      </c>
      <c r="B5" s="5" t="n">
        <v>1</v>
      </c>
    </row>
    <row r="6" spans="1:2">
      <c r="A6" s="4" t="s">
        <v>277</v>
      </c>
      <c r="B6" s="5"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3" t="s">
        <v>279</v>
      </c>
    </row>
    <row r="4" spans="1:5">
      <c r="A4" s="4" t="s">
        <v>280</v>
      </c>
      <c r="B4" s="7" t="n">
        <v>1019</v>
      </c>
      <c r="C4" s="7" t="n">
        <v>0</v>
      </c>
      <c r="D4" s="7" t="n">
        <v>12555</v>
      </c>
      <c r="E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1</v>
      </c>
      <c r="B1" s="2" t="s">
        <v>74</v>
      </c>
      <c r="D1" s="2" t="s">
        <v>1</v>
      </c>
    </row>
    <row r="2" spans="1:5">
      <c r="B2" s="2" t="s">
        <v>2</v>
      </c>
      <c r="C2" s="2" t="s">
        <v>75</v>
      </c>
      <c r="D2" s="2" t="s">
        <v>2</v>
      </c>
      <c r="E2" s="2" t="s">
        <v>75</v>
      </c>
    </row>
    <row r="3" spans="1:5">
      <c r="A3" s="3" t="s">
        <v>282</v>
      </c>
    </row>
    <row r="4" spans="1:5">
      <c r="A4" s="4" t="s">
        <v>283</v>
      </c>
      <c r="B4" s="7" t="n">
        <v>12539</v>
      </c>
      <c r="C4" s="7" t="n">
        <v>0</v>
      </c>
      <c r="D4" s="7" t="n">
        <v>20500</v>
      </c>
      <c r="E4" s="7" t="n">
        <v>0</v>
      </c>
    </row>
    <row r="5" spans="1:5">
      <c r="A5" s="4" t="s">
        <v>284</v>
      </c>
      <c r="B5" s="5" t="n">
        <v>2593</v>
      </c>
      <c r="C5" s="5" t="n">
        <v>0</v>
      </c>
      <c r="D5" s="5" t="n">
        <v>7936</v>
      </c>
      <c r="E5" s="5" t="n">
        <v>0</v>
      </c>
    </row>
    <row r="6" spans="1:5">
      <c r="A6" s="4" t="s">
        <v>285</v>
      </c>
      <c r="B6" s="5" t="n">
        <v>-551</v>
      </c>
      <c r="C6" s="5" t="n">
        <v>0</v>
      </c>
      <c r="D6" s="5" t="n">
        <v>-13855</v>
      </c>
      <c r="E6" s="5" t="n">
        <v>0</v>
      </c>
    </row>
    <row r="7" spans="1:5">
      <c r="A7" s="4" t="s">
        <v>286</v>
      </c>
      <c r="B7" s="7" t="n">
        <v>14581</v>
      </c>
      <c r="C7" s="7" t="n">
        <v>0</v>
      </c>
      <c r="D7" s="7" t="n">
        <v>14581</v>
      </c>
      <c r="E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7</v>
      </c>
      <c r="B1" s="2" t="s">
        <v>2</v>
      </c>
      <c r="C1" s="2" t="s">
        <v>30</v>
      </c>
    </row>
    <row r="2" spans="1:3">
      <c r="A2" s="3" t="s">
        <v>288</v>
      </c>
    </row>
    <row r="3" spans="1:3">
      <c r="A3" s="4" t="s">
        <v>289</v>
      </c>
      <c r="B3" s="7" t="n">
        <v>5000</v>
      </c>
    </row>
    <row r="4" spans="1:3">
      <c r="A4" s="4" t="s">
        <v>45</v>
      </c>
      <c r="B4" s="5" t="n">
        <v>170300</v>
      </c>
      <c r="C4" s="7" t="n">
        <v>125300</v>
      </c>
    </row>
    <row r="5" spans="1:3">
      <c r="A5" s="4" t="s">
        <v>290</v>
      </c>
      <c r="B5" s="5" t="n">
        <v>170300</v>
      </c>
    </row>
    <row r="6" spans="1:3">
      <c r="A6" s="4" t="s">
        <v>291</v>
      </c>
      <c r="B6" s="5" t="n">
        <v>4571</v>
      </c>
      <c r="C6" s="5" t="n">
        <v>2672</v>
      </c>
    </row>
    <row r="7" spans="1:3">
      <c r="A7" s="4" t="s">
        <v>292</v>
      </c>
      <c r="B7" s="7" t="n">
        <v>4264</v>
      </c>
      <c r="C7" s="7" t="n">
        <v>85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3" t="s">
        <v>294</v>
      </c>
    </row>
    <row r="4" spans="1:3">
      <c r="A4" s="4" t="s">
        <v>295</v>
      </c>
      <c r="B4" s="7" t="n">
        <v>0</v>
      </c>
      <c r="C4" s="7" t="n">
        <v>170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v>
      </c>
      <c r="B1" s="2" t="s">
        <v>2</v>
      </c>
      <c r="C1" s="2" t="s">
        <v>30</v>
      </c>
    </row>
    <row r="2" spans="1:3">
      <c r="A2" s="3" t="s">
        <v>63</v>
      </c>
    </row>
    <row r="3" spans="1:3">
      <c r="A3" s="4" t="s">
        <v>64</v>
      </c>
      <c r="B3" s="7" t="n">
        <v>15246</v>
      </c>
      <c r="C3" s="7" t="n">
        <v>9191</v>
      </c>
    </row>
    <row r="4" spans="1:3">
      <c r="A4" s="4" t="s">
        <v>65</v>
      </c>
      <c r="B4" s="5" t="n">
        <v>2080</v>
      </c>
      <c r="C4" s="5" t="n">
        <v>2080</v>
      </c>
    </row>
    <row r="5" spans="1:3">
      <c r="A5" s="4" t="s">
        <v>66</v>
      </c>
      <c r="B5" s="7" t="n">
        <v>35772</v>
      </c>
      <c r="C5" s="7" t="n">
        <v>0</v>
      </c>
    </row>
    <row r="6" spans="1:3">
      <c r="A6" s="4" t="s">
        <v>67</v>
      </c>
      <c r="B6" s="8" t="n">
        <v>0.001</v>
      </c>
      <c r="C6" s="8" t="n">
        <v>0.001</v>
      </c>
    </row>
    <row r="7" spans="1:3">
      <c r="A7" s="4" t="s">
        <v>68</v>
      </c>
      <c r="B7" s="5" t="n">
        <v>10000000</v>
      </c>
      <c r="C7" s="5" t="n">
        <v>10000000</v>
      </c>
    </row>
    <row r="8" spans="1:3">
      <c r="A8" s="4" t="s">
        <v>69</v>
      </c>
      <c r="B8" s="9" t="n">
        <v>0.0001</v>
      </c>
      <c r="C8" s="9" t="n">
        <v>0.0001</v>
      </c>
    </row>
    <row r="9" spans="1:3">
      <c r="A9" s="4" t="s">
        <v>70</v>
      </c>
      <c r="B9" s="5" t="n">
        <v>300000000</v>
      </c>
      <c r="C9" s="5" t="n">
        <v>300000000</v>
      </c>
    </row>
    <row r="10" spans="1:3">
      <c r="A10" s="4" t="s">
        <v>71</v>
      </c>
      <c r="B10" s="5" t="n">
        <v>148457788</v>
      </c>
      <c r="C10" s="5" t="n">
        <v>115941670</v>
      </c>
    </row>
    <row r="11" spans="1:3">
      <c r="A11" s="4" t="s">
        <v>72</v>
      </c>
      <c r="B11" s="5" t="n">
        <v>148457788</v>
      </c>
      <c r="C11" s="5" t="n">
        <v>11594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96</v>
      </c>
      <c r="B1" s="2" t="s">
        <v>2</v>
      </c>
      <c r="C1" s="2" t="s">
        <v>30</v>
      </c>
    </row>
    <row r="2" spans="1:3">
      <c r="A2" s="3" t="s">
        <v>297</v>
      </c>
    </row>
    <row r="3" spans="1:3">
      <c r="A3" s="4" t="s">
        <v>298</v>
      </c>
      <c r="B3" s="7" t="n">
        <v>102705</v>
      </c>
      <c r="C3" s="7" t="n">
        <v>11605</v>
      </c>
    </row>
    <row r="4" spans="1:3">
      <c r="A4" s="4" t="s">
        <v>299</v>
      </c>
      <c r="B4" s="5" t="n">
        <v>2080</v>
      </c>
      <c r="C4" s="5" t="n">
        <v>2080</v>
      </c>
    </row>
    <row r="5" spans="1:3">
      <c r="A5" s="4" t="s">
        <v>300</v>
      </c>
      <c r="B5" s="5" t="n">
        <v>104785</v>
      </c>
      <c r="C5" s="5" t="n">
        <v>13685</v>
      </c>
    </row>
    <row r="6" spans="1:3">
      <c r="A6" s="4" t="s">
        <v>301</v>
      </c>
      <c r="B6" s="5" t="n">
        <v>-17326</v>
      </c>
      <c r="C6" s="5" t="n">
        <v>-11271</v>
      </c>
    </row>
    <row r="7" spans="1:3">
      <c r="A7" s="4" t="s">
        <v>302</v>
      </c>
      <c r="B7" s="7" t="n">
        <v>87459</v>
      </c>
      <c r="C7" s="7" t="n">
        <v>24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03</v>
      </c>
      <c r="B1" s="2" t="s">
        <v>74</v>
      </c>
      <c r="D1" s="2" t="s">
        <v>1</v>
      </c>
    </row>
    <row r="2" spans="1:5">
      <c r="B2" s="2" t="s">
        <v>2</v>
      </c>
      <c r="C2" s="2" t="s">
        <v>75</v>
      </c>
      <c r="D2" s="2" t="s">
        <v>2</v>
      </c>
      <c r="E2" s="2" t="s">
        <v>75</v>
      </c>
    </row>
    <row r="3" spans="1:5">
      <c r="A3" s="3" t="s">
        <v>304</v>
      </c>
    </row>
    <row r="4" spans="1:5">
      <c r="A4" s="4" t="s">
        <v>85</v>
      </c>
      <c r="B4" s="7" t="n">
        <v>5055</v>
      </c>
      <c r="C4" s="7" t="n">
        <v>500</v>
      </c>
      <c r="D4" s="7" t="n">
        <v>6055</v>
      </c>
      <c r="E4" s="7" t="n">
        <v>16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21"/>
    <col customWidth="1" max="7" min="7" width="3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05</v>
      </c>
      <c r="B1" s="2" t="s">
        <v>223</v>
      </c>
      <c r="C1" s="2" t="s">
        <v>306</v>
      </c>
      <c r="D1" s="2" t="s">
        <v>307</v>
      </c>
      <c r="E1" s="2" t="s">
        <v>308</v>
      </c>
      <c r="F1" s="2" t="s">
        <v>309</v>
      </c>
      <c r="G1" s="2" t="s">
        <v>310</v>
      </c>
      <c r="H1" s="2" t="s">
        <v>311</v>
      </c>
      <c r="I1" s="2" t="s">
        <v>312</v>
      </c>
      <c r="J1" s="2" t="s">
        <v>313</v>
      </c>
      <c r="K1" s="2" t="s">
        <v>314</v>
      </c>
      <c r="L1" s="2" t="s">
        <v>315</v>
      </c>
      <c r="M1" s="2" t="s">
        <v>316</v>
      </c>
      <c r="N1" s="2" t="s">
        <v>317</v>
      </c>
      <c r="O1" s="2" t="s">
        <v>318</v>
      </c>
    </row>
    <row r="2" spans="1:15">
      <c r="A2" s="3" t="s">
        <v>319</v>
      </c>
    </row>
    <row r="3" spans="1:15">
      <c r="A3" s="4" t="s">
        <v>320</v>
      </c>
      <c r="O3" s="7" t="n">
        <v>50000</v>
      </c>
    </row>
    <row r="4" spans="1:15">
      <c r="A4" s="4" t="s">
        <v>321</v>
      </c>
      <c r="O4" s="4" t="s">
        <v>322</v>
      </c>
    </row>
    <row r="5" spans="1:15">
      <c r="A5" s="4" t="s">
        <v>323</v>
      </c>
      <c r="O5" s="7" t="n">
        <v>1200000</v>
      </c>
    </row>
    <row r="6" spans="1:15">
      <c r="A6" s="4" t="s">
        <v>324</v>
      </c>
      <c r="O6" s="4" t="s">
        <v>325</v>
      </c>
    </row>
    <row r="7" spans="1:15">
      <c r="A7" s="4" t="s">
        <v>326</v>
      </c>
      <c r="O7" s="7" t="n">
        <v>48500</v>
      </c>
    </row>
    <row r="8" spans="1:15">
      <c r="A8" s="4" t="s">
        <v>327</v>
      </c>
      <c r="M8" s="7" t="n">
        <v>12500</v>
      </c>
      <c r="N8" s="7" t="n">
        <v>5000</v>
      </c>
    </row>
    <row r="9" spans="1:15">
      <c r="A9" s="4" t="s">
        <v>328</v>
      </c>
      <c r="M9" s="4" t="s">
        <v>329</v>
      </c>
      <c r="N9" s="4" t="s">
        <v>329</v>
      </c>
    </row>
    <row r="10" spans="1:15">
      <c r="A10" s="4" t="s">
        <v>330</v>
      </c>
      <c r="J10" s="7" t="n">
        <v>1500</v>
      </c>
      <c r="K10" s="7" t="n">
        <v>16121</v>
      </c>
      <c r="L10" s="7" t="n">
        <v>3000</v>
      </c>
    </row>
    <row r="11" spans="1:15">
      <c r="A11" s="4" t="s">
        <v>331</v>
      </c>
      <c r="J11" s="4" t="s">
        <v>332</v>
      </c>
      <c r="K11" s="4" t="s">
        <v>332</v>
      </c>
      <c r="L11" s="4" t="s">
        <v>332</v>
      </c>
    </row>
    <row r="12" spans="1:15">
      <c r="A12" s="4" t="s">
        <v>333</v>
      </c>
      <c r="G12" s="7" t="n">
        <v>2885</v>
      </c>
      <c r="H12" s="7" t="n">
        <v>2770</v>
      </c>
    </row>
    <row r="13" spans="1:15">
      <c r="A13" s="4" t="s">
        <v>334</v>
      </c>
      <c r="G13" s="10" t="n">
        <v>9.5</v>
      </c>
      <c r="H13" s="10" t="n">
        <v>9.5</v>
      </c>
    </row>
    <row r="14" spans="1:15">
      <c r="A14" s="4" t="s">
        <v>335</v>
      </c>
      <c r="F14" s="7" t="n">
        <v>25600</v>
      </c>
      <c r="I14" s="7" t="n">
        <v>33000</v>
      </c>
    </row>
    <row r="15" spans="1:15">
      <c r="A15" s="4" t="s">
        <v>336</v>
      </c>
      <c r="F15" s="4" t="s">
        <v>337</v>
      </c>
      <c r="I15" s="4" t="s">
        <v>337</v>
      </c>
    </row>
    <row r="16" spans="1:15">
      <c r="A16" s="4" t="s">
        <v>338</v>
      </c>
      <c r="D16" s="7" t="n">
        <v>26500</v>
      </c>
      <c r="F16" s="7" t="n">
        <v>33000</v>
      </c>
    </row>
    <row r="17" spans="1:15">
      <c r="A17" s="4" t="s">
        <v>339</v>
      </c>
      <c r="C17" s="5" t="n">
        <v>7000000</v>
      </c>
      <c r="E17" s="5" t="n">
        <v>16232785</v>
      </c>
    </row>
    <row r="18" spans="1:15">
      <c r="A18" s="4" t="s">
        <v>340</v>
      </c>
      <c r="C18" s="12" t="n">
        <v>0.00121</v>
      </c>
      <c r="E18" s="12" t="n">
        <v>0.00121</v>
      </c>
    </row>
    <row r="19" spans="1:15">
      <c r="A19" s="4" t="s">
        <v>341</v>
      </c>
      <c r="D19" s="7" t="n">
        <v>33000</v>
      </c>
    </row>
    <row r="20" spans="1:15">
      <c r="A20" s="4" t="s">
        <v>342</v>
      </c>
      <c r="C20" s="7" t="n">
        <v>26500</v>
      </c>
    </row>
    <row r="21" spans="1:15">
      <c r="A21" s="4" t="s">
        <v>343</v>
      </c>
      <c r="B21" s="7" t="n">
        <v>936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44</v>
      </c>
      <c r="B1" s="2" t="s">
        <v>345</v>
      </c>
      <c r="C1" s="2" t="s">
        <v>2</v>
      </c>
      <c r="D1" s="2" t="s">
        <v>346</v>
      </c>
      <c r="E1" s="2" t="s">
        <v>347</v>
      </c>
      <c r="F1" s="2" t="s">
        <v>348</v>
      </c>
      <c r="G1" s="2" t="s">
        <v>349</v>
      </c>
      <c r="H1" s="2" t="s">
        <v>350</v>
      </c>
    </row>
    <row r="2" spans="1:8">
      <c r="A2" s="3" t="s">
        <v>351</v>
      </c>
    </row>
    <row r="3" spans="1:8">
      <c r="A3" s="4" t="s">
        <v>352</v>
      </c>
      <c r="F3" s="7" t="n">
        <v>33000</v>
      </c>
    </row>
    <row r="4" spans="1:8">
      <c r="A4" s="4" t="s">
        <v>353</v>
      </c>
      <c r="F4" s="7" t="n">
        <v>16232785</v>
      </c>
    </row>
    <row r="5" spans="1:8">
      <c r="A5" s="4" t="s">
        <v>354</v>
      </c>
      <c r="F5" s="5" t="n">
        <v>23232785</v>
      </c>
    </row>
    <row r="6" spans="1:8">
      <c r="A6" s="4" t="s">
        <v>355</v>
      </c>
      <c r="E6" s="7" t="n">
        <v>7000000</v>
      </c>
    </row>
    <row r="7" spans="1:8">
      <c r="A7" s="4" t="s">
        <v>356</v>
      </c>
      <c r="E7" s="5" t="n">
        <v>78356</v>
      </c>
    </row>
    <row r="8" spans="1:8">
      <c r="A8" s="4" t="s">
        <v>357</v>
      </c>
      <c r="E8" s="5" t="n">
        <v>20000</v>
      </c>
    </row>
    <row r="9" spans="1:8">
      <c r="A9" s="4" t="s">
        <v>358</v>
      </c>
      <c r="E9" s="7" t="n">
        <v>25600</v>
      </c>
    </row>
    <row r="10" spans="1:8">
      <c r="A10" s="4" t="s">
        <v>359</v>
      </c>
      <c r="H10" s="7" t="n">
        <v>5000000</v>
      </c>
    </row>
    <row r="11" spans="1:8">
      <c r="A11" s="4" t="s">
        <v>360</v>
      </c>
      <c r="H11" s="5" t="n">
        <v>46000</v>
      </c>
    </row>
    <row r="12" spans="1:8">
      <c r="A12" s="4" t="s">
        <v>361</v>
      </c>
      <c r="H12" s="7" t="n">
        <v>55000</v>
      </c>
    </row>
    <row r="13" spans="1:8">
      <c r="A13" s="4" t="s">
        <v>362</v>
      </c>
      <c r="H13" s="4" t="s">
        <v>363</v>
      </c>
    </row>
    <row r="14" spans="1:8">
      <c r="A14" s="4" t="s">
        <v>364</v>
      </c>
      <c r="H14" s="7" t="n">
        <v>20000</v>
      </c>
    </row>
    <row r="15" spans="1:8">
      <c r="A15" s="4" t="s">
        <v>365</v>
      </c>
      <c r="H15" s="7" t="n">
        <v>55000</v>
      </c>
    </row>
    <row r="16" spans="1:8">
      <c r="A16" s="4" t="s">
        <v>366</v>
      </c>
      <c r="G16" s="7" t="n">
        <v>46000</v>
      </c>
    </row>
    <row r="17" spans="1:8">
      <c r="A17" s="4" t="s">
        <v>367</v>
      </c>
      <c r="G17" s="7" t="n">
        <v>12500</v>
      </c>
    </row>
    <row r="18" spans="1:8">
      <c r="A18" s="4" t="s">
        <v>368</v>
      </c>
      <c r="D18" s="7" t="n">
        <v>46000</v>
      </c>
    </row>
    <row r="19" spans="1:8">
      <c r="A19" s="4" t="s">
        <v>341</v>
      </c>
      <c r="B19" s="7" t="n">
        <v>46000</v>
      </c>
    </row>
    <row r="20" spans="1:8">
      <c r="A20" s="4" t="s">
        <v>343</v>
      </c>
      <c r="C20" s="7" t="n">
        <v>1657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14"/>
  </cols>
  <sheetData>
    <row r="1" spans="1:2">
      <c r="A1" s="1" t="s">
        <v>369</v>
      </c>
      <c r="B1" s="2" t="s">
        <v>2</v>
      </c>
    </row>
    <row r="2" spans="1:2">
      <c r="A2" s="3" t="s">
        <v>370</v>
      </c>
    </row>
    <row r="3" spans="1:2">
      <c r="A3" s="4" t="s">
        <v>371</v>
      </c>
      <c r="B3" s="11" t="n">
        <v>0.0022</v>
      </c>
    </row>
    <row r="4" spans="1:2">
      <c r="A4" s="4" t="s">
        <v>372</v>
      </c>
      <c r="B4" s="11" t="n">
        <v>0.0149</v>
      </c>
    </row>
    <row r="5" spans="1:2">
      <c r="A5" s="4" t="s">
        <v>373</v>
      </c>
      <c r="B5" s="12" t="n">
        <v>0.00083</v>
      </c>
    </row>
    <row r="6" spans="1:2">
      <c r="A6" s="4" t="s">
        <v>374</v>
      </c>
      <c r="B6" s="12" t="n">
        <v>0.00121</v>
      </c>
    </row>
    <row r="7" spans="1:2">
      <c r="A7" s="4" t="s">
        <v>375</v>
      </c>
      <c r="B7" s="4" t="s">
        <v>376</v>
      </c>
    </row>
    <row r="8" spans="1:2">
      <c r="A8" s="4" t="s">
        <v>377</v>
      </c>
      <c r="B8" s="4" t="s">
        <v>270</v>
      </c>
    </row>
    <row r="9" spans="1:2">
      <c r="A9" s="4" t="s">
        <v>378</v>
      </c>
      <c r="B9" s="4" t="s">
        <v>264</v>
      </c>
    </row>
    <row r="10" spans="1:2">
      <c r="A10" s="4" t="s">
        <v>379</v>
      </c>
      <c r="B10" s="4" t="s">
        <v>380</v>
      </c>
    </row>
    <row r="11" spans="1:2">
      <c r="A11" s="4" t="s">
        <v>381</v>
      </c>
      <c r="B11" s="4" t="s">
        <v>382</v>
      </c>
    </row>
    <row r="12" spans="1:2">
      <c r="A12" s="4" t="s">
        <v>383</v>
      </c>
      <c r="B12" s="13" t="n">
        <v>0.39</v>
      </c>
    </row>
    <row r="13" spans="1:2">
      <c r="A13" s="4" t="s">
        <v>384</v>
      </c>
      <c r="B13" s="14" t="n">
        <v>0.5</v>
      </c>
    </row>
    <row r="14" spans="1:2">
      <c r="A14" s="4" t="s">
        <v>371</v>
      </c>
      <c r="B14" s="11" t="n">
        <v>0.0047</v>
      </c>
    </row>
    <row r="15" spans="1:2">
      <c r="A15" s="4" t="s">
        <v>372</v>
      </c>
      <c r="B15" s="11" t="n">
        <v>0.0132</v>
      </c>
    </row>
    <row r="16" spans="1:2">
      <c r="A16" s="4" t="s">
        <v>373</v>
      </c>
      <c r="B16" s="11" t="n">
        <v>0.0005999999999999999</v>
      </c>
    </row>
    <row r="17" spans="1:2">
      <c r="A17" s="4" t="s">
        <v>374</v>
      </c>
      <c r="B17" s="12" t="n">
        <v>0.00128</v>
      </c>
    </row>
    <row r="18" spans="1:2">
      <c r="A18" s="4" t="s">
        <v>375</v>
      </c>
      <c r="B18" s="4" t="s">
        <v>268</v>
      </c>
    </row>
    <row r="19" spans="1:2">
      <c r="A19" s="4" t="s">
        <v>377</v>
      </c>
      <c r="B19" s="4" t="s">
        <v>385</v>
      </c>
    </row>
    <row r="20" spans="1:2">
      <c r="A20" s="4" t="s">
        <v>378</v>
      </c>
      <c r="B20" s="4" t="s">
        <v>264</v>
      </c>
    </row>
    <row r="21" spans="1:2">
      <c r="A21" s="4" t="s">
        <v>379</v>
      </c>
      <c r="B21" s="4" t="s">
        <v>266</v>
      </c>
    </row>
    <row r="22" spans="1:2">
      <c r="A22" s="4" t="s">
        <v>381</v>
      </c>
      <c r="B22" s="4" t="s">
        <v>382</v>
      </c>
    </row>
    <row r="23" spans="1:2">
      <c r="A23" s="4" t="s">
        <v>383</v>
      </c>
      <c r="B23" s="13" t="n">
        <v>0.05</v>
      </c>
    </row>
    <row r="24" spans="1:2">
      <c r="A24" s="4" t="s">
        <v>384</v>
      </c>
      <c r="B24" s="13" t="n">
        <v>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386</v>
      </c>
      <c r="B1" s="2" t="s">
        <v>2</v>
      </c>
      <c r="C1" s="2" t="s">
        <v>387</v>
      </c>
      <c r="D1" s="2" t="s">
        <v>388</v>
      </c>
      <c r="E1" s="2" t="s">
        <v>389</v>
      </c>
      <c r="F1" s="2" t="s">
        <v>390</v>
      </c>
      <c r="G1" s="2" t="s">
        <v>391</v>
      </c>
      <c r="H1" s="2" t="s">
        <v>392</v>
      </c>
    </row>
    <row r="2" spans="1:8">
      <c r="A2" s="3" t="s">
        <v>393</v>
      </c>
    </row>
    <row r="3" spans="1:8">
      <c r="A3" s="4" t="s">
        <v>394</v>
      </c>
      <c r="G3" s="7" t="n">
        <v>5000</v>
      </c>
    </row>
    <row r="4" spans="1:8">
      <c r="A4" s="4" t="s">
        <v>395</v>
      </c>
      <c r="G4" s="4" t="s">
        <v>363</v>
      </c>
    </row>
    <row r="5" spans="1:8">
      <c r="A5" s="4" t="s">
        <v>396</v>
      </c>
      <c r="H5" s="7" t="n">
        <v>7430</v>
      </c>
    </row>
    <row r="6" spans="1:8">
      <c r="A6" s="4" t="s">
        <v>397</v>
      </c>
      <c r="H6" s="5" t="n">
        <v>2189</v>
      </c>
    </row>
    <row r="7" spans="1:8">
      <c r="A7" s="4" t="s">
        <v>398</v>
      </c>
      <c r="H7" s="5" t="n">
        <v>250</v>
      </c>
    </row>
    <row r="8" spans="1:8">
      <c r="A8" s="4" t="s">
        <v>399</v>
      </c>
      <c r="H8" s="5" t="n">
        <v>5242</v>
      </c>
    </row>
    <row r="9" spans="1:8">
      <c r="A9" s="4" t="s">
        <v>400</v>
      </c>
      <c r="H9" s="5" t="n">
        <v>7430</v>
      </c>
    </row>
    <row r="10" spans="1:8">
      <c r="A10" s="4" t="s">
        <v>401</v>
      </c>
      <c r="H10" s="7" t="n">
        <v>2189</v>
      </c>
    </row>
    <row r="11" spans="1:8">
      <c r="A11" s="4" t="s">
        <v>402</v>
      </c>
      <c r="H11" s="4" t="s">
        <v>332</v>
      </c>
    </row>
    <row r="12" spans="1:8">
      <c r="A12" s="4" t="s">
        <v>403</v>
      </c>
      <c r="F12" s="7" t="n">
        <v>25000</v>
      </c>
    </row>
    <row r="13" spans="1:8">
      <c r="A13" s="4" t="s">
        <v>404</v>
      </c>
      <c r="E13" s="7" t="n">
        <v>3000</v>
      </c>
    </row>
    <row r="14" spans="1:8">
      <c r="A14" s="4" t="s">
        <v>405</v>
      </c>
      <c r="D14" s="7" t="n">
        <v>2700</v>
      </c>
    </row>
    <row r="15" spans="1:8">
      <c r="A15" s="4" t="s">
        <v>406</v>
      </c>
      <c r="C15" s="7" t="n">
        <v>1950</v>
      </c>
    </row>
    <row r="16" spans="1:8">
      <c r="A16" s="4" t="s">
        <v>331</v>
      </c>
      <c r="C16" s="4" t="s">
        <v>332</v>
      </c>
      <c r="D16" s="4" t="s">
        <v>332</v>
      </c>
      <c r="E16" s="4" t="s">
        <v>332</v>
      </c>
      <c r="F16" s="4" t="s">
        <v>332</v>
      </c>
    </row>
    <row r="17" spans="1:8">
      <c r="A17" s="4" t="s">
        <v>407</v>
      </c>
      <c r="B17" s="7" t="n">
        <v>25000</v>
      </c>
    </row>
    <row r="18" spans="1:8">
      <c r="A18" s="4" t="s">
        <v>408</v>
      </c>
      <c r="B18" s="5" t="n">
        <v>2500000</v>
      </c>
    </row>
    <row r="19" spans="1:8">
      <c r="A19" s="4" t="s">
        <v>409</v>
      </c>
      <c r="B19" s="10" t="n">
        <v>0.01</v>
      </c>
    </row>
    <row r="20" spans="1:8">
      <c r="A20" s="4" t="s">
        <v>410</v>
      </c>
      <c r="B20" s="8" t="n">
        <v>0.006</v>
      </c>
    </row>
    <row r="21" spans="1:8">
      <c r="A21" s="4" t="s">
        <v>411</v>
      </c>
      <c r="B21" s="7" t="n">
        <v>15000</v>
      </c>
    </row>
    <row r="22" spans="1:8">
      <c r="A22" s="4" t="s">
        <v>412</v>
      </c>
      <c r="B22" s="5" t="n">
        <v>7000</v>
      </c>
    </row>
    <row r="23" spans="1:8">
      <c r="A23" s="4" t="s">
        <v>413</v>
      </c>
      <c r="B23" s="7" t="n">
        <v>25900</v>
      </c>
    </row>
    <row r="24" spans="1:8">
      <c r="A24" s="4" t="s">
        <v>414</v>
      </c>
      <c r="B24" s="4" t="s">
        <v>332</v>
      </c>
    </row>
    <row r="25" spans="1:8">
      <c r="A25" s="4" t="s">
        <v>415</v>
      </c>
      <c r="B25" s="7" t="n">
        <v>15750</v>
      </c>
    </row>
    <row r="26" spans="1:8">
      <c r="A26" s="4" t="s">
        <v>416</v>
      </c>
      <c r="B26" s="7" t="n">
        <v>15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7</v>
      </c>
      <c r="B1" s="2" t="s">
        <v>223</v>
      </c>
    </row>
    <row r="2" spans="1:2">
      <c r="A2" s="3" t="s">
        <v>418</v>
      </c>
    </row>
    <row r="3" spans="1:2">
      <c r="A3" s="4" t="s">
        <v>419</v>
      </c>
      <c r="B3" s="7" t="n">
        <v>10120</v>
      </c>
    </row>
    <row r="4" spans="1:2">
      <c r="A4" s="4" t="s">
        <v>420</v>
      </c>
      <c r="B4" s="7" t="n">
        <v>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1</v>
      </c>
      <c r="B1" s="2" t="s">
        <v>2</v>
      </c>
      <c r="C1" s="2" t="s">
        <v>422</v>
      </c>
      <c r="D1" s="2" t="s">
        <v>423</v>
      </c>
      <c r="E1" s="2" t="s">
        <v>424</v>
      </c>
      <c r="F1" s="2" t="s">
        <v>425</v>
      </c>
      <c r="G1" s="2" t="s">
        <v>426</v>
      </c>
      <c r="H1" s="2" t="s">
        <v>427</v>
      </c>
    </row>
    <row r="2" spans="1:8">
      <c r="A2" s="3" t="s">
        <v>428</v>
      </c>
    </row>
    <row r="3" spans="1:8">
      <c r="A3" s="4" t="s">
        <v>429</v>
      </c>
      <c r="B3" s="5" t="n">
        <v>10000000</v>
      </c>
    </row>
    <row r="4" spans="1:8">
      <c r="A4" s="4" t="s">
        <v>430</v>
      </c>
      <c r="B4" s="8" t="n">
        <v>0.001</v>
      </c>
    </row>
    <row r="5" spans="1:8">
      <c r="A5" s="4" t="s">
        <v>431</v>
      </c>
      <c r="B5" s="5" t="n">
        <v>300000000</v>
      </c>
    </row>
    <row r="6" spans="1:8">
      <c r="A6" s="4" t="s">
        <v>432</v>
      </c>
      <c r="B6" s="9" t="n">
        <v>0.0001</v>
      </c>
    </row>
    <row r="7" spans="1:8">
      <c r="A7" s="4" t="s">
        <v>433</v>
      </c>
      <c r="B7" s="5" t="n">
        <v>148457788</v>
      </c>
    </row>
    <row r="8" spans="1:8">
      <c r="A8" s="4" t="s">
        <v>434</v>
      </c>
      <c r="G8" s="5" t="n">
        <v>100000</v>
      </c>
    </row>
    <row r="9" spans="1:8">
      <c r="A9" s="4" t="s">
        <v>435</v>
      </c>
      <c r="G9" s="10" t="n">
        <v>0.65</v>
      </c>
    </row>
    <row r="10" spans="1:8">
      <c r="A10" s="4" t="s">
        <v>436</v>
      </c>
      <c r="E10" s="5" t="n">
        <v>5783333</v>
      </c>
    </row>
    <row r="11" spans="1:8">
      <c r="A11" s="4" t="s">
        <v>437</v>
      </c>
      <c r="E11" s="7" t="n">
        <v>229183</v>
      </c>
    </row>
    <row r="12" spans="1:8">
      <c r="A12" s="4" t="s">
        <v>438</v>
      </c>
      <c r="D12" s="5" t="n">
        <v>900000</v>
      </c>
    </row>
    <row r="13" spans="1:8">
      <c r="A13" s="4" t="s">
        <v>439</v>
      </c>
      <c r="D13" s="8" t="n">
        <v>0.029</v>
      </c>
    </row>
    <row r="14" spans="1:8">
      <c r="A14" s="4" t="s">
        <v>440</v>
      </c>
      <c r="D14" s="7" t="n">
        <v>26100</v>
      </c>
    </row>
    <row r="15" spans="1:8">
      <c r="A15" s="4" t="s">
        <v>441</v>
      </c>
      <c r="D15" s="7" t="n">
        <v>25000</v>
      </c>
    </row>
    <row r="16" spans="1:8">
      <c r="A16" s="4" t="s">
        <v>442</v>
      </c>
      <c r="F16" s="5" t="n">
        <v>2500000</v>
      </c>
    </row>
    <row r="17" spans="1:8">
      <c r="A17" s="4" t="s">
        <v>443</v>
      </c>
      <c r="F17" s="5" t="n">
        <v>23232785</v>
      </c>
    </row>
    <row r="18" spans="1:8">
      <c r="A18" s="4" t="s">
        <v>444</v>
      </c>
      <c r="F18" s="7" t="n">
        <v>147691</v>
      </c>
    </row>
    <row r="19" spans="1:8">
      <c r="A19" s="4" t="s">
        <v>445</v>
      </c>
      <c r="H19" s="5" t="n">
        <v>100000</v>
      </c>
    </row>
    <row r="20" spans="1:8">
      <c r="A20" s="4" t="s">
        <v>446</v>
      </c>
      <c r="H20" s="4" t="s">
        <v>447</v>
      </c>
    </row>
    <row r="21" spans="1:8">
      <c r="A21" s="4" t="s">
        <v>448</v>
      </c>
      <c r="H21" s="5" t="n">
        <v>900000</v>
      </c>
    </row>
    <row r="22" spans="1:8">
      <c r="A22" s="4" t="s">
        <v>449</v>
      </c>
      <c r="H22" s="7" t="n">
        <v>91100</v>
      </c>
    </row>
    <row r="23" spans="1:8">
      <c r="A23" s="4" t="s">
        <v>450</v>
      </c>
      <c r="B23" s="5" t="n">
        <v>300000000</v>
      </c>
    </row>
    <row r="24" spans="1:8">
      <c r="A24" s="4" t="s">
        <v>451</v>
      </c>
      <c r="B24" s="9" t="n">
        <v>0.0001</v>
      </c>
    </row>
    <row r="25" spans="1:8">
      <c r="A25" s="4" t="s">
        <v>452</v>
      </c>
      <c r="C25" s="5" t="n">
        <v>10000000</v>
      </c>
    </row>
    <row r="26" spans="1:8">
      <c r="A26" s="4" t="s">
        <v>453</v>
      </c>
      <c r="C26" s="7"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54</v>
      </c>
      <c r="B1" s="2" t="s">
        <v>2</v>
      </c>
      <c r="C1" s="2" t="s">
        <v>75</v>
      </c>
      <c r="D1" s="2" t="s">
        <v>455</v>
      </c>
    </row>
    <row r="2" spans="1:4">
      <c r="A2" s="3" t="s">
        <v>456</v>
      </c>
    </row>
    <row r="3" spans="1:4">
      <c r="A3" s="4" t="s">
        <v>457</v>
      </c>
      <c r="D3" s="5" t="n">
        <v>5500000</v>
      </c>
    </row>
    <row r="4" spans="1:4">
      <c r="A4" s="4" t="s">
        <v>458</v>
      </c>
      <c r="D4" s="5" t="n">
        <v>2500000</v>
      </c>
    </row>
    <row r="5" spans="1:4">
      <c r="A5" s="4" t="s">
        <v>459</v>
      </c>
      <c r="B5" s="5" t="n">
        <v>0</v>
      </c>
      <c r="C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60</v>
      </c>
      <c r="B1" s="2" t="s">
        <v>345</v>
      </c>
      <c r="C1" s="2" t="s">
        <v>461</v>
      </c>
      <c r="D1" s="2" t="s">
        <v>422</v>
      </c>
      <c r="E1" s="2" t="s">
        <v>462</v>
      </c>
    </row>
    <row r="2" spans="1:5">
      <c r="A2" s="3" t="s">
        <v>463</v>
      </c>
    </row>
    <row r="3" spans="1:5">
      <c r="A3" s="4" t="s">
        <v>464</v>
      </c>
      <c r="E3" s="7" t="n">
        <v>25000</v>
      </c>
    </row>
    <row r="4" spans="1:5">
      <c r="A4" s="4" t="s">
        <v>465</v>
      </c>
      <c r="E4" s="5" t="n">
        <v>50000</v>
      </c>
    </row>
    <row r="5" spans="1:5">
      <c r="A5" s="4" t="s">
        <v>466</v>
      </c>
      <c r="D5" s="5" t="n">
        <v>10000000</v>
      </c>
    </row>
    <row r="6" spans="1:5">
      <c r="A6" s="4" t="s">
        <v>467</v>
      </c>
      <c r="C6" s="7" t="n">
        <v>52500</v>
      </c>
    </row>
    <row r="7" spans="1:5">
      <c r="A7" s="4" t="s">
        <v>468</v>
      </c>
      <c r="C7" s="4" t="s">
        <v>363</v>
      </c>
    </row>
    <row r="8" spans="1:5">
      <c r="A8" s="4" t="s">
        <v>469</v>
      </c>
      <c r="C8" s="7" t="n">
        <v>5000</v>
      </c>
    </row>
    <row r="9" spans="1:5">
      <c r="A9" s="4" t="s">
        <v>470</v>
      </c>
      <c r="C9" s="5" t="n">
        <v>49294248</v>
      </c>
    </row>
    <row r="10" spans="1:5">
      <c r="A10" s="4" t="s">
        <v>471</v>
      </c>
      <c r="B10" s="7" t="n">
        <v>25000</v>
      </c>
    </row>
    <row r="11" spans="1:5">
      <c r="A11" s="4" t="s">
        <v>472</v>
      </c>
      <c r="B11" s="5" t="n">
        <v>46000</v>
      </c>
    </row>
    <row r="12" spans="1:5">
      <c r="A12" s="4" t="s">
        <v>473</v>
      </c>
      <c r="B12" s="7" t="n">
        <v>55000</v>
      </c>
    </row>
    <row r="13" spans="1:5">
      <c r="A13" s="4" t="s">
        <v>474</v>
      </c>
      <c r="B13" s="5" t="n">
        <v>15000000</v>
      </c>
    </row>
    <row r="14" spans="1:5">
      <c r="A14" s="4" t="s">
        <v>475</v>
      </c>
      <c r="B14"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0</v>
      </c>
      <c r="C4" s="7" t="n">
        <v>1715</v>
      </c>
      <c r="D4" s="7" t="n">
        <v>0</v>
      </c>
      <c r="E4" s="7" t="n">
        <v>19910</v>
      </c>
    </row>
    <row r="5" spans="1:5">
      <c r="A5" s="4" t="s">
        <v>78</v>
      </c>
      <c r="B5" s="5" t="n">
        <v>11</v>
      </c>
      <c r="C5" s="5" t="n">
        <v>10</v>
      </c>
      <c r="D5" s="5" t="n">
        <v>38</v>
      </c>
      <c r="E5" s="5" t="n">
        <v>10</v>
      </c>
    </row>
    <row r="6" spans="1:5">
      <c r="A6" s="4" t="s">
        <v>79</v>
      </c>
      <c r="B6" s="5" t="n">
        <v>11</v>
      </c>
      <c r="C6" s="5" t="n">
        <v>1725</v>
      </c>
      <c r="D6" s="5" t="n">
        <v>38</v>
      </c>
      <c r="E6" s="5" t="n">
        <v>19920</v>
      </c>
    </row>
    <row r="7" spans="1:5">
      <c r="A7" s="3" t="s">
        <v>80</v>
      </c>
    </row>
    <row r="8" spans="1:5">
      <c r="A8" s="4" t="s">
        <v>81</v>
      </c>
      <c r="B8" s="5" t="n">
        <v>0</v>
      </c>
      <c r="C8" s="5" t="n">
        <v>3723</v>
      </c>
      <c r="D8" s="5" t="n">
        <v>0</v>
      </c>
      <c r="E8" s="5" t="n">
        <v>17088</v>
      </c>
    </row>
    <row r="9" spans="1:5">
      <c r="A9" s="4" t="s">
        <v>82</v>
      </c>
      <c r="B9" s="5" t="n">
        <v>0</v>
      </c>
      <c r="C9" s="5" t="n">
        <v>3723</v>
      </c>
      <c r="D9" s="5" t="n">
        <v>0</v>
      </c>
      <c r="E9" s="5" t="n">
        <v>17088</v>
      </c>
    </row>
    <row r="10" spans="1:5">
      <c r="A10" s="4" t="s">
        <v>83</v>
      </c>
      <c r="B10" s="5" t="n">
        <v>11</v>
      </c>
      <c r="C10" s="5" t="n">
        <v>-1998</v>
      </c>
      <c r="D10" s="5" t="n">
        <v>38</v>
      </c>
      <c r="E10" s="5" t="n">
        <v>2832</v>
      </c>
    </row>
    <row r="11" spans="1:5">
      <c r="A11" s="3" t="s">
        <v>84</v>
      </c>
    </row>
    <row r="12" spans="1:5">
      <c r="A12" s="4" t="s">
        <v>85</v>
      </c>
      <c r="B12" s="5" t="n">
        <v>5055</v>
      </c>
      <c r="C12" s="5" t="n">
        <v>500</v>
      </c>
      <c r="D12" s="5" t="n">
        <v>6055</v>
      </c>
      <c r="E12" s="5" t="n">
        <v>1612</v>
      </c>
    </row>
    <row r="13" spans="1:5">
      <c r="A13" s="4" t="s">
        <v>86</v>
      </c>
      <c r="B13" s="5" t="n">
        <v>15000</v>
      </c>
      <c r="C13" s="5" t="n">
        <v>15000</v>
      </c>
      <c r="D13" s="5" t="n">
        <v>45000</v>
      </c>
      <c r="E13" s="5" t="n">
        <v>45000</v>
      </c>
    </row>
    <row r="14" spans="1:5">
      <c r="A14" s="4" t="s">
        <v>87</v>
      </c>
      <c r="B14" s="5" t="n">
        <v>55848</v>
      </c>
      <c r="C14" s="5" t="n">
        <v>17111</v>
      </c>
      <c r="D14" s="5" t="n">
        <v>353783</v>
      </c>
      <c r="E14" s="5" t="n">
        <v>46873</v>
      </c>
    </row>
    <row r="15" spans="1:5">
      <c r="A15" s="4" t="s">
        <v>88</v>
      </c>
      <c r="B15" s="5" t="n">
        <v>75903</v>
      </c>
      <c r="C15" s="5" t="n">
        <v>32611</v>
      </c>
      <c r="D15" s="5" t="n">
        <v>404838</v>
      </c>
      <c r="E15" s="5" t="n">
        <v>93485</v>
      </c>
    </row>
    <row r="16" spans="1:5">
      <c r="A16" s="4" t="s">
        <v>89</v>
      </c>
      <c r="B16" s="5" t="n">
        <v>-75892</v>
      </c>
      <c r="C16" s="5" t="n">
        <v>-34609</v>
      </c>
      <c r="D16" s="5" t="n">
        <v>-404800</v>
      </c>
      <c r="E16" s="5" t="n">
        <v>-90653</v>
      </c>
    </row>
    <row r="17" spans="1:5">
      <c r="A17" s="3" t="s">
        <v>90</v>
      </c>
    </row>
    <row r="18" spans="1:5">
      <c r="A18" s="4" t="s">
        <v>91</v>
      </c>
      <c r="B18" s="5" t="n">
        <v>2593</v>
      </c>
      <c r="C18" s="5" t="n">
        <v>0</v>
      </c>
      <c r="D18" s="5" t="n">
        <v>8150</v>
      </c>
      <c r="E18" s="5" t="n">
        <v>500</v>
      </c>
    </row>
    <row r="19" spans="1:5">
      <c r="A19" s="4" t="s">
        <v>92</v>
      </c>
      <c r="B19" s="5" t="n">
        <v>3931</v>
      </c>
      <c r="C19" s="5" t="n">
        <v>0</v>
      </c>
      <c r="D19" s="5" t="n">
        <v>3931</v>
      </c>
      <c r="E19" s="5" t="n">
        <v>0</v>
      </c>
    </row>
    <row r="20" spans="1:5">
      <c r="A20" s="4" t="s">
        <v>93</v>
      </c>
      <c r="B20" s="5" t="n">
        <v>78356</v>
      </c>
      <c r="C20" s="5" t="n">
        <v>-35124</v>
      </c>
      <c r="D20" s="5" t="n">
        <v>78356</v>
      </c>
      <c r="E20" s="5" t="n">
        <v>-35124</v>
      </c>
    </row>
    <row r="21" spans="1:5">
      <c r="A21" s="4" t="s">
        <v>94</v>
      </c>
      <c r="B21" s="5" t="n">
        <v>-374990</v>
      </c>
      <c r="C21" s="5" t="n">
        <v>0</v>
      </c>
      <c r="D21" s="5" t="n">
        <v>-374990</v>
      </c>
      <c r="E21" s="5" t="n">
        <v>0</v>
      </c>
    </row>
    <row r="22" spans="1:5">
      <c r="A22" s="4" t="s">
        <v>95</v>
      </c>
      <c r="B22" s="5" t="n">
        <v>-62777</v>
      </c>
      <c r="C22" s="5" t="n">
        <v>-19838</v>
      </c>
      <c r="D22" s="5" t="n">
        <v>-95435</v>
      </c>
      <c r="E22" s="5" t="n">
        <v>-27606</v>
      </c>
    </row>
    <row r="23" spans="1:5">
      <c r="A23" s="4" t="s">
        <v>96</v>
      </c>
      <c r="B23" s="5" t="n">
        <v>-352887</v>
      </c>
      <c r="C23" s="5" t="n">
        <v>-54962</v>
      </c>
      <c r="D23" s="5" t="n">
        <v>-379988</v>
      </c>
      <c r="E23" s="5" t="n">
        <v>-62230</v>
      </c>
    </row>
    <row r="24" spans="1:5">
      <c r="A24" s="4" t="s">
        <v>97</v>
      </c>
      <c r="B24" s="7" t="n">
        <v>-428779</v>
      </c>
      <c r="C24" s="7" t="n">
        <v>-89571</v>
      </c>
      <c r="D24" s="7" t="n">
        <v>-784788</v>
      </c>
      <c r="E24" s="7" t="n">
        <v>-152883</v>
      </c>
    </row>
    <row r="25" spans="1:5">
      <c r="A25" s="4" t="s">
        <v>98</v>
      </c>
      <c r="B25" s="7" t="n">
        <v>0</v>
      </c>
      <c r="C25" s="10" t="n">
        <v>-0.01</v>
      </c>
      <c r="D25" s="10" t="n">
        <v>-0.01</v>
      </c>
      <c r="E25" s="10" t="n">
        <v>-0.01</v>
      </c>
    </row>
    <row r="26" spans="1:5">
      <c r="A26" s="4" t="s">
        <v>99</v>
      </c>
      <c r="B26" s="5" t="n">
        <v>135748354</v>
      </c>
      <c r="C26" s="5" t="n">
        <v>16491087</v>
      </c>
      <c r="D26" s="5" t="n">
        <v>125130595</v>
      </c>
      <c r="E26" s="5" t="n">
        <v>11449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784788</v>
      </c>
      <c r="C4" s="7" t="n">
        <v>-152883</v>
      </c>
    </row>
    <row r="5" spans="1:3">
      <c r="A5" s="3" t="s">
        <v>103</v>
      </c>
    </row>
    <row r="6" spans="1:3">
      <c r="A6" s="4" t="s">
        <v>104</v>
      </c>
      <c r="B6" s="5" t="n">
        <v>6055</v>
      </c>
      <c r="C6" s="5" t="n">
        <v>1612</v>
      </c>
    </row>
    <row r="7" spans="1:3">
      <c r="A7" s="4" t="s">
        <v>105</v>
      </c>
      <c r="B7" s="5" t="n">
        <v>61204</v>
      </c>
      <c r="C7" s="5" t="n">
        <v>0</v>
      </c>
    </row>
    <row r="8" spans="1:3">
      <c r="A8" s="4" t="s">
        <v>106</v>
      </c>
      <c r="B8" s="5" t="n">
        <v>-78356</v>
      </c>
      <c r="C8" s="5" t="n">
        <v>35124</v>
      </c>
    </row>
    <row r="9" spans="1:3">
      <c r="A9" s="4" t="s">
        <v>107</v>
      </c>
      <c r="B9" s="5" t="n">
        <v>374990</v>
      </c>
      <c r="C9" s="5" t="n">
        <v>0</v>
      </c>
    </row>
    <row r="10" spans="1:3">
      <c r="A10" s="4" t="s">
        <v>108</v>
      </c>
      <c r="B10" s="5" t="n">
        <v>-7936</v>
      </c>
      <c r="C10" s="5" t="n">
        <v>0</v>
      </c>
    </row>
    <row r="11" spans="1:3">
      <c r="A11" s="4" t="s">
        <v>109</v>
      </c>
      <c r="B11" s="5" t="n">
        <v>-3931</v>
      </c>
      <c r="C11" s="5" t="n">
        <v>0</v>
      </c>
    </row>
    <row r="12" spans="1:3">
      <c r="A12" s="4" t="s">
        <v>110</v>
      </c>
      <c r="B12" s="5" t="n">
        <v>221479</v>
      </c>
      <c r="C12" s="5" t="n">
        <v>0</v>
      </c>
    </row>
    <row r="13" spans="1:3">
      <c r="A13" s="4" t="s">
        <v>111</v>
      </c>
      <c r="B13" s="5" t="n">
        <v>14515</v>
      </c>
      <c r="C13" s="5" t="n">
        <v>0</v>
      </c>
    </row>
    <row r="14" spans="1:3">
      <c r="A14" s="4" t="s">
        <v>112</v>
      </c>
      <c r="B14" s="5" t="n">
        <v>15000</v>
      </c>
      <c r="C14" s="5" t="n">
        <v>15195</v>
      </c>
    </row>
    <row r="15" spans="1:3">
      <c r="A15" s="3" t="s">
        <v>113</v>
      </c>
    </row>
    <row r="16" spans="1:3">
      <c r="A16" s="4" t="s">
        <v>114</v>
      </c>
      <c r="B16" s="5" t="n">
        <v>0</v>
      </c>
      <c r="C16" s="5" t="n">
        <v>-885</v>
      </c>
    </row>
    <row r="17" spans="1:3">
      <c r="A17" s="4" t="s">
        <v>115</v>
      </c>
      <c r="B17" s="5" t="n">
        <v>7732</v>
      </c>
      <c r="C17" s="5" t="n">
        <v>0</v>
      </c>
    </row>
    <row r="18" spans="1:3">
      <c r="A18" s="4" t="s">
        <v>116</v>
      </c>
      <c r="B18" s="5" t="n">
        <v>16688</v>
      </c>
      <c r="C18" s="5" t="n">
        <v>11058</v>
      </c>
    </row>
    <row r="19" spans="1:3">
      <c r="A19" s="4" t="s">
        <v>117</v>
      </c>
      <c r="B19" s="5" t="n">
        <v>45000</v>
      </c>
      <c r="C19" s="5" t="n">
        <v>45000</v>
      </c>
    </row>
    <row r="20" spans="1:3">
      <c r="A20" s="4" t="s">
        <v>118</v>
      </c>
      <c r="B20" s="5" t="n">
        <v>-112348</v>
      </c>
      <c r="C20" s="5" t="n">
        <v>-45779</v>
      </c>
    </row>
    <row r="21" spans="1:3">
      <c r="A21" s="3" t="s">
        <v>119</v>
      </c>
    </row>
    <row r="22" spans="1:3">
      <c r="A22" s="4" t="s">
        <v>120</v>
      </c>
      <c r="B22" s="5" t="n">
        <v>-20550</v>
      </c>
      <c r="C22" s="5" t="n">
        <v>0</v>
      </c>
    </row>
    <row r="23" spans="1:3">
      <c r="A23" s="4" t="s">
        <v>121</v>
      </c>
      <c r="B23" s="5" t="n">
        <v>13905</v>
      </c>
      <c r="C23" s="5" t="n">
        <v>0</v>
      </c>
    </row>
    <row r="24" spans="1:3">
      <c r="A24" s="4" t="s">
        <v>122</v>
      </c>
      <c r="B24" s="5" t="n">
        <v>-6645</v>
      </c>
      <c r="C24" s="5" t="n">
        <v>0</v>
      </c>
    </row>
    <row r="25" spans="1:3">
      <c r="A25" s="3" t="s">
        <v>123</v>
      </c>
    </row>
    <row r="26" spans="1:3">
      <c r="A26" s="4" t="s">
        <v>124</v>
      </c>
      <c r="B26" s="5" t="n">
        <v>6163</v>
      </c>
      <c r="C26" s="5" t="n">
        <v>6706</v>
      </c>
    </row>
    <row r="27" spans="1:3">
      <c r="A27" s="4" t="s">
        <v>125</v>
      </c>
      <c r="B27" s="5" t="n">
        <v>-4264</v>
      </c>
      <c r="C27" s="5" t="n">
        <v>-10625</v>
      </c>
    </row>
    <row r="28" spans="1:3">
      <c r="A28" s="4" t="s">
        <v>126</v>
      </c>
      <c r="B28" s="5" t="n">
        <v>95751</v>
      </c>
      <c r="C28" s="5" t="n">
        <v>50150</v>
      </c>
    </row>
    <row r="29" spans="1:3">
      <c r="A29" s="4" t="s">
        <v>127</v>
      </c>
      <c r="B29" s="5" t="n">
        <v>57563</v>
      </c>
      <c r="C29" s="5" t="n">
        <v>0</v>
      </c>
    </row>
    <row r="30" spans="1:3">
      <c r="A30" s="4" t="s">
        <v>128</v>
      </c>
      <c r="B30" s="5" t="n">
        <v>-35750</v>
      </c>
      <c r="C30" s="5" t="n">
        <v>0</v>
      </c>
    </row>
    <row r="31" spans="1:3">
      <c r="A31" s="4" t="s">
        <v>129</v>
      </c>
      <c r="B31" s="5" t="n">
        <v>122774</v>
      </c>
      <c r="C31" s="5" t="n">
        <v>46231</v>
      </c>
    </row>
    <row r="32" spans="1:3">
      <c r="A32" s="4" t="s">
        <v>130</v>
      </c>
      <c r="B32" s="5" t="n">
        <v>470</v>
      </c>
      <c r="C32" s="5" t="n">
        <v>452</v>
      </c>
    </row>
    <row r="33" spans="1:3">
      <c r="A33" s="4" t="s">
        <v>131</v>
      </c>
      <c r="B33" s="5" t="n">
        <v>833</v>
      </c>
      <c r="C33" s="5" t="n">
        <v>776</v>
      </c>
    </row>
    <row r="34" spans="1:3">
      <c r="A34" s="4" t="s">
        <v>132</v>
      </c>
      <c r="B34" s="5" t="n">
        <v>1303</v>
      </c>
      <c r="C34" s="5" t="n">
        <v>1228</v>
      </c>
    </row>
    <row r="35" spans="1:3">
      <c r="A35" s="3" t="s">
        <v>133</v>
      </c>
    </row>
    <row r="36" spans="1:3">
      <c r="A36" s="4" t="s">
        <v>134</v>
      </c>
      <c r="B36" s="5" t="n">
        <v>4716</v>
      </c>
      <c r="C36" s="5" t="n">
        <v>3848</v>
      </c>
    </row>
    <row r="37" spans="1:3">
      <c r="A37" s="4" t="s">
        <v>135</v>
      </c>
      <c r="B37" s="5" t="n">
        <v>0</v>
      </c>
      <c r="C37" s="5" t="n">
        <v>0</v>
      </c>
    </row>
    <row r="38" spans="1:3">
      <c r="A38" s="3" t="s">
        <v>136</v>
      </c>
    </row>
    <row r="39" spans="1:3">
      <c r="A39" s="4" t="s">
        <v>137</v>
      </c>
      <c r="B39" s="5" t="n">
        <v>172691</v>
      </c>
      <c r="C39" s="5" t="n">
        <v>500</v>
      </c>
    </row>
    <row r="40" spans="1:3">
      <c r="A40" s="4" t="s">
        <v>138</v>
      </c>
      <c r="B40" s="5" t="n">
        <v>91100</v>
      </c>
      <c r="C40" s="5" t="n">
        <v>0</v>
      </c>
    </row>
    <row r="41" spans="1:3">
      <c r="A41" s="4" t="s">
        <v>139</v>
      </c>
      <c r="B41" s="5" t="n">
        <v>5500</v>
      </c>
      <c r="C41" s="5" t="n">
        <v>0</v>
      </c>
    </row>
    <row r="42" spans="1:3">
      <c r="A42" s="4" t="s">
        <v>140</v>
      </c>
      <c r="B42" s="7" t="n">
        <v>0</v>
      </c>
      <c r="C42" s="7" t="n">
        <v>1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6:15:33Z</dcterms:created>
  <dcterms:modified xmlns:dcterms="http://purl.org/dc/terms/" xmlns:xsi="http://www.w3.org/2001/XMLSchema-instance" xsi:type="dcterms:W3CDTF">2017-01-19T16:15:33Z</dcterms:modified>
</cp:coreProperties>
</file>